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Principles of Consolid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Other Comprehensive Income (Los" sheetId="10" state="visible" r:id="rId10"/>
    <sheet xmlns:r="http://schemas.openxmlformats.org/officeDocument/2006/relationships" name="Income Taxes" sheetId="11" state="visible" r:id="rId11"/>
    <sheet xmlns:r="http://schemas.openxmlformats.org/officeDocument/2006/relationships" name="Cash Paid for Interest and Taxe"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Derivatives and Hedging" sheetId="15" state="visible" r:id="rId15"/>
    <sheet xmlns:r="http://schemas.openxmlformats.org/officeDocument/2006/relationships" name="Retirement Benefits" sheetId="16" state="visible" r:id="rId16"/>
    <sheet xmlns:r="http://schemas.openxmlformats.org/officeDocument/2006/relationships" name="Financing Arrangements" sheetId="17" state="visible" r:id="rId17"/>
    <sheet xmlns:r="http://schemas.openxmlformats.org/officeDocument/2006/relationships" name="Stock-Based Plans" sheetId="18" state="visible" r:id="rId18"/>
    <sheet xmlns:r="http://schemas.openxmlformats.org/officeDocument/2006/relationships" name="Noncontrolling Interests" sheetId="19" state="visible" r:id="rId19"/>
    <sheet xmlns:r="http://schemas.openxmlformats.org/officeDocument/2006/relationships" name="Contingencies and Commitments" sheetId="20" state="visible" r:id="rId20"/>
    <sheet xmlns:r="http://schemas.openxmlformats.org/officeDocument/2006/relationships" name="Guarantees" sheetId="21" state="visible" r:id="rId21"/>
    <sheet xmlns:r="http://schemas.openxmlformats.org/officeDocument/2006/relationships" name="Partnerships and Joint Ventures" sheetId="22" state="visible" r:id="rId22"/>
    <sheet xmlns:r="http://schemas.openxmlformats.org/officeDocument/2006/relationships" name="Operating Information by Segmen" sheetId="23" state="visible" r:id="rId23"/>
    <sheet xmlns:r="http://schemas.openxmlformats.org/officeDocument/2006/relationships" name="Revenue Recognition (Tables)" sheetId="24" state="visible" r:id="rId24"/>
    <sheet xmlns:r="http://schemas.openxmlformats.org/officeDocument/2006/relationships" name="Other Comprehensive Income (L25"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Derivatives and Hedging (Tables" sheetId="28" state="visible" r:id="rId28"/>
    <sheet xmlns:r="http://schemas.openxmlformats.org/officeDocument/2006/relationships" name="Retirement Benefits (Tables)" sheetId="29" state="visible" r:id="rId29"/>
    <sheet xmlns:r="http://schemas.openxmlformats.org/officeDocument/2006/relationships" name="Operating Information by Segm30" sheetId="30" state="visible" r:id="rId30"/>
    <sheet xmlns:r="http://schemas.openxmlformats.org/officeDocument/2006/relationships" name="Revenue Recognition (Details)" sheetId="31" state="visible" r:id="rId31"/>
    <sheet xmlns:r="http://schemas.openxmlformats.org/officeDocument/2006/relationships" name="Revenue Recognition - Effect of" sheetId="32" state="visible" r:id="rId32"/>
    <sheet xmlns:r="http://schemas.openxmlformats.org/officeDocument/2006/relationships" name="Revenue Recognition - Effect 33" sheetId="33" state="visible" r:id="rId33"/>
    <sheet xmlns:r="http://schemas.openxmlformats.org/officeDocument/2006/relationships" name="Revenue Recognition - Effect 34" sheetId="34" state="visible" r:id="rId34"/>
    <sheet xmlns:r="http://schemas.openxmlformats.org/officeDocument/2006/relationships" name="Revenue Recognition - Engineeri" sheetId="35" state="visible" r:id="rId35"/>
    <sheet xmlns:r="http://schemas.openxmlformats.org/officeDocument/2006/relationships" name="Revenue Recognition - Practical" sheetId="36" state="visible" r:id="rId36"/>
    <sheet xmlns:r="http://schemas.openxmlformats.org/officeDocument/2006/relationships" name="Revenue Recognition - Performan" sheetId="37" state="visible" r:id="rId37"/>
    <sheet xmlns:r="http://schemas.openxmlformats.org/officeDocument/2006/relationships" name="Revenue Recognition - Disaggreg" sheetId="38" state="visible" r:id="rId38"/>
    <sheet xmlns:r="http://schemas.openxmlformats.org/officeDocument/2006/relationships" name="Other Comprehensive Income (L39" sheetId="39" state="visible" r:id="rId39"/>
    <sheet xmlns:r="http://schemas.openxmlformats.org/officeDocument/2006/relationships" name="Other Comprehensive Income (L40" sheetId="40" state="visible" r:id="rId40"/>
    <sheet xmlns:r="http://schemas.openxmlformats.org/officeDocument/2006/relationships" name="Other Comprehensive Income (L41" sheetId="41" state="visible" r:id="rId41"/>
    <sheet xmlns:r="http://schemas.openxmlformats.org/officeDocument/2006/relationships" name="Income Taxes (Details)" sheetId="42" state="visible" r:id="rId42"/>
    <sheet xmlns:r="http://schemas.openxmlformats.org/officeDocument/2006/relationships" name="Cash Paid for Interest and Ta43" sheetId="43" state="visible" r:id="rId43"/>
    <sheet xmlns:r="http://schemas.openxmlformats.org/officeDocument/2006/relationships" name="Earnings Per Share (Details)" sheetId="44" state="visible" r:id="rId44"/>
    <sheet xmlns:r="http://schemas.openxmlformats.org/officeDocument/2006/relationships" name="Earnings per Share - Employee s" sheetId="45" state="visible" r:id="rId45"/>
    <sheet xmlns:r="http://schemas.openxmlformats.org/officeDocument/2006/relationships" name="Fair Value Measurements - Recur" sheetId="46" state="visible" r:id="rId46"/>
    <sheet xmlns:r="http://schemas.openxmlformats.org/officeDocument/2006/relationships" name="Fair Value Measurements - Finan" sheetId="47" state="visible" r:id="rId47"/>
    <sheet xmlns:r="http://schemas.openxmlformats.org/officeDocument/2006/relationships" name="Derivatives and Hedging - Notio" sheetId="48" state="visible" r:id="rId48"/>
    <sheet xmlns:r="http://schemas.openxmlformats.org/officeDocument/2006/relationships" name="Derivatives and Hedging - Gains" sheetId="49" state="visible" r:id="rId49"/>
    <sheet xmlns:r="http://schemas.openxmlformats.org/officeDocument/2006/relationships" name="Derivatives and Hedging - Deriv" sheetId="50" state="visible" r:id="rId50"/>
    <sheet xmlns:r="http://schemas.openxmlformats.org/officeDocument/2006/relationships" name="Retirement Benefits (Details)" sheetId="51" state="visible" r:id="rId51"/>
    <sheet xmlns:r="http://schemas.openxmlformats.org/officeDocument/2006/relationships" name="Financing Arrangements - Credit" sheetId="52" state="visible" r:id="rId52"/>
    <sheet xmlns:r="http://schemas.openxmlformats.org/officeDocument/2006/relationships" name="Financing Arrangements - Senior" sheetId="53" state="visible" r:id="rId53"/>
    <sheet xmlns:r="http://schemas.openxmlformats.org/officeDocument/2006/relationships" name="Stock-Based Plans (Details)" sheetId="54" state="visible" r:id="rId54"/>
    <sheet xmlns:r="http://schemas.openxmlformats.org/officeDocument/2006/relationships" name="Noncontrolling Interests (Detai" sheetId="55" state="visible" r:id="rId55"/>
    <sheet xmlns:r="http://schemas.openxmlformats.org/officeDocument/2006/relationships" name="Contingencies and Commitments (" sheetId="56" state="visible" r:id="rId56"/>
    <sheet xmlns:r="http://schemas.openxmlformats.org/officeDocument/2006/relationships" name="Guarantees (Details)" sheetId="57" state="visible" r:id="rId57"/>
    <sheet xmlns:r="http://schemas.openxmlformats.org/officeDocument/2006/relationships" name="Partnerships and Joint Ventur58" sheetId="58" state="visible" r:id="rId58"/>
    <sheet xmlns:r="http://schemas.openxmlformats.org/officeDocument/2006/relationships" name="Partnerships and Joint Ventur59" sheetId="59" state="visible" r:id="rId59"/>
    <sheet xmlns:r="http://schemas.openxmlformats.org/officeDocument/2006/relationships" name="Partnerships and Joint Ventur60" sheetId="60" state="visible" r:id="rId60"/>
    <sheet xmlns:r="http://schemas.openxmlformats.org/officeDocument/2006/relationships" name="Partnerships and Joint Ventur61" sheetId="61" state="visible" r:id="rId61"/>
    <sheet xmlns:r="http://schemas.openxmlformats.org/officeDocument/2006/relationships" name="Operating Information by Segm62" sheetId="62" state="visible" r:id="rId62"/>
    <sheet xmlns:r="http://schemas.openxmlformats.org/officeDocument/2006/relationships" name="Operating Information by Segm63" sheetId="63" state="visible" r:id="rId63"/>
    <sheet xmlns:r="http://schemas.openxmlformats.org/officeDocument/2006/relationships" name="Operating Information by Segm64" sheetId="64" state="visible" r:id="rId64"/>
    <sheet xmlns:r="http://schemas.openxmlformats.org/officeDocument/2006/relationships" name="Operating Information by Segm65" sheetId="65" state="visible" r:id="rId65"/>
    <sheet xmlns:r="http://schemas.openxmlformats.org/officeDocument/2006/relationships" name="Operating Information by Segm66" sheetId="66" state="visible" r:id="rId66"/>
    <sheet xmlns:r="http://schemas.openxmlformats.org/officeDocument/2006/relationships" name="Operating Information by Segm67" sheetId="67" state="visible" r:id="rId67"/>
  </sheets>
  <definedNames/>
  <calcPr calcId="124519" fullCalcOnLoad="1"/>
</workbook>
</file>

<file path=xl/sharedStrings.xml><?xml version="1.0" encoding="utf-8"?>
<sst xmlns="http://schemas.openxmlformats.org/spreadsheetml/2006/main" uniqueCount="603">
  <si>
    <t>Document and Entity Information - shares</t>
  </si>
  <si>
    <t>6 Months Ended</t>
  </si>
  <si>
    <t>Jun. 30, 2018</t>
  </si>
  <si>
    <t>Jul. 27, 2018</t>
  </si>
  <si>
    <t>Document and Entity Information</t>
  </si>
  <si>
    <t>Entity Registrant Name</t>
  </si>
  <si>
    <t>FLUOR CORP</t>
  </si>
  <si>
    <t>Entity Central Index Key</t>
  </si>
  <si>
    <t>Document Type</t>
  </si>
  <si>
    <t>10-Q</t>
  </si>
  <si>
    <t>Document Period End Date</t>
  </si>
  <si>
    <t>Jun. 30,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CONDENSED CONSOLIDATED STATEMENT OF EARNINGS - USD ($) shares in Thousands, $ in Thousands</t>
  </si>
  <si>
    <t>3 Months Ended</t>
  </si>
  <si>
    <t>Jun. 30, 2017</t>
  </si>
  <si>
    <t>CONDENSED CONSOLIDATED STATEMENT OF EARNINGS</t>
  </si>
  <si>
    <t>TOTAL REVENUE</t>
  </si>
  <si>
    <t>TOTAL COST OF REVENUE</t>
  </si>
  <si>
    <t>OTHER (INCOME) AND EXPENSES</t>
  </si>
  <si>
    <t>Corporate general and administrative expense</t>
  </si>
  <si>
    <t>Interest expense</t>
  </si>
  <si>
    <t>Interest income</t>
  </si>
  <si>
    <t>Total cost and expenses</t>
  </si>
  <si>
    <t>EARNINGS (LOSS) BEFORE TAXES</t>
  </si>
  <si>
    <t>INCOME TAX EXPENSE (BENEFIT)</t>
  </si>
  <si>
    <t>NET EARNINGS (LOSS)</t>
  </si>
  <si>
    <t>LESS: NET EARNINGS ATTRIBUTABLE TO NONCONTROLLING INTERESTS</t>
  </si>
  <si>
    <t>NET EARNINGS (LOSS) ATTRIBUTABLE TO FLUOR CORPORATION</t>
  </si>
  <si>
    <t>BASIC EARNINGS (LOSS) PER SHARE (in dollars per share)</t>
  </si>
  <si>
    <t>DILUTED EARNINGS (LOSS) PER SHARE (in dollars per share)</t>
  </si>
  <si>
    <t>SHARES USED TO CALCULATE EARNINGS (LOSS) PER SHARE</t>
  </si>
  <si>
    <t>BASIC (in shares)</t>
  </si>
  <si>
    <t>DILUTED (in shares)</t>
  </si>
  <si>
    <t>DIVIDENDS DECLARED PER SHARE</t>
  </si>
  <si>
    <t>CONDENSED CONSOLIDATED STATEMENT OF COMPREHENSIVE INCOME - USD ($) $ in Thousands</t>
  </si>
  <si>
    <t>CONDENSED CONSOLIDATED STATEMENT OF COMPREHENSIVE INCOME</t>
  </si>
  <si>
    <t>OTHER COMPREHENSIVE INCOME (LOSS), NET OF TAX:</t>
  </si>
  <si>
    <t>Foreign currency translation adjustment</t>
  </si>
  <si>
    <t>Ownership share of equity method investees' other comprehensive income (loss)</t>
  </si>
  <si>
    <t>Defined benefit pension and postretirement plan adjustments</t>
  </si>
  <si>
    <t>Unrealized gain (loss) on derivative contracts</t>
  </si>
  <si>
    <t>Unrealized gain (loss) on available-for-sale securities</t>
  </si>
  <si>
    <t>TOTAL OTHER COMPREHENSIVE INCOME (LOSS), NET OF TAX</t>
  </si>
  <si>
    <t>COMPREHENSIVE INCOME (LOSS)</t>
  </si>
  <si>
    <t>LESS: COMPREHENSIVE INCOME ATTRIBUTABLE TO NONCONTROLLING INTERESTS</t>
  </si>
  <si>
    <t>COMPREHENSIVE INCOME (LOSS) ATTRIBUTABLE TO FLUOR CORPORATION</t>
  </si>
  <si>
    <t>CONDENSED CONSOLIDATED BALANCE SHEET - USD ($) $ in Thousands</t>
  </si>
  <si>
    <t>Dec. 31, 2017</t>
  </si>
  <si>
    <t>CURRENT ASSETS</t>
  </si>
  <si>
    <t>Cash and cash equivalents ($729,073 and $516,046 related to variable interest entities ("VIEs"))</t>
  </si>
  <si>
    <t>Marketable securities, current ($85,066 and $91,295 related to VIEs)</t>
  </si>
  <si>
    <t>Accounts and notes receivable, net ($204,035 and $327,652 related to VIEs)</t>
  </si>
  <si>
    <t>Contract assets ($200,702 and $132,500 related to VIEs)</t>
  </si>
  <si>
    <t>Other current assets ($29,942 and $9,229 related to VIEs)</t>
  </si>
  <si>
    <t>Total current assets</t>
  </si>
  <si>
    <t>Marketable securities, noncurrent</t>
  </si>
  <si>
    <t>Property, plant and equipment ("PP&amp;E") ((net of accumulated depreciation of $1,191,960 and $1,201,929) (net PP&amp;E of $40,501 and $44,004 related to VIEs))</t>
  </si>
  <si>
    <t>Goodwill</t>
  </si>
  <si>
    <t>Investments</t>
  </si>
  <si>
    <t>Deferred taxes</t>
  </si>
  <si>
    <t>Deferred compensation trusts</t>
  </si>
  <si>
    <t>Other assets ($26,451 and $27,631 related to VIEs)</t>
  </si>
  <si>
    <t>TOTAL ASSETS</t>
  </si>
  <si>
    <t>CURRENT LIABILITIES</t>
  </si>
  <si>
    <t>Trade accounts payable ($368,205 and $258,592 related to VIEs)</t>
  </si>
  <si>
    <t>Short-term borrowings</t>
  </si>
  <si>
    <t>Contracts Liabilities ($468,152 and $361,701 related to VIEs)</t>
  </si>
  <si>
    <t>Accrued salaries, wages and benefits ($27,527 and $32,678 related to VIEs)</t>
  </si>
  <si>
    <t>Other accrued liabilities ($43,867 and $44,211 related to VIEs)</t>
  </si>
  <si>
    <t>Total current liabilities</t>
  </si>
  <si>
    <t>LONG-TERM DEBT DUE AFTER ONE YEAR</t>
  </si>
  <si>
    <t>NONCURRENT LIABILITIES</t>
  </si>
  <si>
    <t>CONTINGENCIES AND COMMITMENTS</t>
  </si>
  <si>
    <t xml:space="preserve"> </t>
  </si>
  <si>
    <t>Capital stock</t>
  </si>
  <si>
    <t>Preferred - authorized 20,000,000 shares ($0.01 par value); none issued</t>
  </si>
  <si>
    <t>Common - authorized 375,000,000 shares ($0.01 par value); issued and outstanding - 140,699,850 and 139,918,324 shares in 2018 and 2017, respectively</t>
  </si>
  <si>
    <t>Additional paid-in capital</t>
  </si>
  <si>
    <t>Accumulated other comprehensive loss</t>
  </si>
  <si>
    <t>Retained earnings</t>
  </si>
  <si>
    <t>Total shareholders' equity</t>
  </si>
  <si>
    <t>Noncontrolling interests</t>
  </si>
  <si>
    <t>Total equity</t>
  </si>
  <si>
    <t>TOTAL LIABILITIES AND EQUITY</t>
  </si>
  <si>
    <t>CONDENSED CONSOLIDATED BALANCE SHEET (Parenthetical) - USD ($) $ in Thousands</t>
  </si>
  <si>
    <t>Property, plant and equipment, accumulated depreciation</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URRENT ASSETS, VIEs</t>
  </si>
  <si>
    <t>Cash and cash equivalents</t>
  </si>
  <si>
    <t>Marketable securities, current</t>
  </si>
  <si>
    <t>Accounts and notes receivable, net</t>
  </si>
  <si>
    <t>Contract assets</t>
  </si>
  <si>
    <t>Other current assets</t>
  </si>
  <si>
    <t>Property, plant, and equipment</t>
  </si>
  <si>
    <t>Other noncurrent assets</t>
  </si>
  <si>
    <t>CURRENT LIABILITIES, VIEs</t>
  </si>
  <si>
    <t>Trade accounts payable</t>
  </si>
  <si>
    <t>Contract Liabilities</t>
  </si>
  <si>
    <t>Accrued salaries, wages and benefits</t>
  </si>
  <si>
    <t>Other accrued liabilities</t>
  </si>
  <si>
    <t>Consolidated variable interest entities</t>
  </si>
  <si>
    <t>CONDENSED CONSOLIDATED STATEMENT OF CASH FLOWS - USD ($) $ in Thousands</t>
  </si>
  <si>
    <t>CASH FLOWS FROM OPERATING ACTIVITIES</t>
  </si>
  <si>
    <t>Net earnings</t>
  </si>
  <si>
    <t>Adjustments to reconcile net earnings to cash provided (utilized) by operating activities:</t>
  </si>
  <si>
    <t>Depreciation of fixed assets</t>
  </si>
  <si>
    <t>Amortization of intangibles</t>
  </si>
  <si>
    <t>(Earnings) loss from equity method investments, net of distributions</t>
  </si>
  <si>
    <t>Gain on sale of property, plant and equipment</t>
  </si>
  <si>
    <t>Amortization of stock-based awards</t>
  </si>
  <si>
    <t>Deferred compensation trust</t>
  </si>
  <si>
    <t>Deferred compensation obligation</t>
  </si>
  <si>
    <t>Net retirement plan accrual (contributions)</t>
  </si>
  <si>
    <t>Changes in operating assets and liabilities</t>
  </si>
  <si>
    <t>Other items</t>
  </si>
  <si>
    <t>Cash provided (utiliz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Investments in partnerships and joint ventures</t>
  </si>
  <si>
    <t>Cash provided (utilized) by investing activities</t>
  </si>
  <si>
    <t>CASH FLOWS FROM FINANCING ACTIVITIES</t>
  </si>
  <si>
    <t>Dividends paid</t>
  </si>
  <si>
    <t>Net proceeds from issuance of commercial paper</t>
  </si>
  <si>
    <t>Repayment of borrowings under revolving lines of credit</t>
  </si>
  <si>
    <t>Distributions paid to noncontrolling interests</t>
  </si>
  <si>
    <t>Capital contributions by noncontrolling interests</t>
  </si>
  <si>
    <t>Taxes paid on vested restricted stock</t>
  </si>
  <si>
    <t>Stock options exercised</t>
  </si>
  <si>
    <t>Cash utilized by financing activities</t>
  </si>
  <si>
    <t>Effect of exchange rate changes on cash</t>
  </si>
  <si>
    <t>Decrease in cash and cash equivalents</t>
  </si>
  <si>
    <t>Cash and cash equivalents at beginning of period</t>
  </si>
  <si>
    <t>Cash and cash equivalents at end of period</t>
  </si>
  <si>
    <t>Principles of Consolidation</t>
  </si>
  <si>
    <t>(1) Principles of Consolidation
The Condensed Consolidated Financial Statements do not include footnotes and certain financial information normally presented annually under accounting principles generally accepted in the United States and, therefore, should be read in conjunction with the company’s December 31, 2017 Annual Report on Form 10-K. Accounting measurements at interim dates inherently involve greater reliance on estimates than at year-end. The results of operations for the three and six months ended June 30, 2018 may not necessarily be indicative of results that can be expected for the full year.
The Condensed Consolidated Financial Statements included herein are unaudited; however, they contain all adjustments of a normal recurring nature which, in the opinion of management, are necessary to present fairly its consolidated financial position as of June 30, 2018 and December 31, 2017 and its consolidated results of operations and cash flows for the interim periods presented. All significant intercompany transactions of consolidated subsidiaries are eliminated. During the first half of 2018, the operations of the company’s mining and metals business, previously included in the Energy &amp; Chemicals segment, have been included in the Mining, Industrial, Infrastructure &amp; Power segment. Therefore, certain amounts disclosed in 2017 have been reclassified to conform to the 2018 presentation. Management has evaluated all material events occurring subsequent to the date of the financial statements up to the filing date of this Form 10-Q.
In the first quarter of 2018, the company adopted Accounting Standards Update (“ASU”) 2014-09 (ASC Topic 606), “Revenue from Contracts with Customers” using the modified retrospective method in which the new guidance was applied retrospectively to contracts that were not completed as of January 1, 2018. Results for the reporting period beginning after January 1, 2018 have been presented under Topic 606, while prior period amounts have not been adjusted and continue to be reported in accordance with previous guidance. See Note 3 for a further discussion of the adoption and the impact on the company’s financial statements.</t>
  </si>
  <si>
    <t>Recent Accounting Pronouncements</t>
  </si>
  <si>
    <t>(2) Recent Accounting Pronouncements
New accounting pronouncements implemented by the company during the first half of 2018 are discussed below or in the related notes, where appropriate.
In the first quarter of 2018, the company adopted ASU 2014-09 (ASC Topic 606), “Revenue from Contracts with Customers” and related ASUs. See Note 3 for a further discussion of the adoption and the impact on the company’s financial statements.
In the first quarter of 2018, the company adopted ASU 2017-12, “Targeted Improvements to Accounting for Hedging Activities.” This ASU amends the Financial Accounting Standards Board’s (“FASB”) hedge accounting model to enable entities to better portray their risk management activities in the financial statements. ASU 2017-12 expands an entity’s ability to hedge nonfinancial and financial risk components and eliminates the requirement to separately measure and report hedge ineffectiveness. The adoption of ASU 2017-12 did not have a material impact on the company’s financial position, results of operations or cash flows.
In the first quarter of 2018, the company adopted ASU 2017-09, “Compensation — Stock Compensation (Topic 718): Scope of Modification Accounting,” which clarifies when changes to the terms or conditions of a share-based payment award must be accounted for as a modification. Entities should apply the modification accounting guidance if the value, vesting conditions or classification of the award changes. The adoption of ASU 2017-09 did not have any impact on the company’s financial position, results of operations or cash flows.
In the first quarter of 2018, the company adopted ASU 2017-07, “Improving the Presentation of Net Periodic Pension Cost and Net Periodic Postretirement Benefit Cost.” ASU 2017-07 requires employers to present the service cost component of net periodic benefit cost in the same income statement line item as other compensation costs arising from services rendered during the period. The other components of net periodic benefit cost are required to be presented separately from the service cost component. As a result of the adoption of ASU 2017-07, the service cost component of net periodic pension expense has been presented in “Total cost of revenue” and the other components of net periodic pension expense have been presented in “Corporate general and administrative expense” on the Condensed Consolidated Statement of Earnings for the three and six months ended June 30, 2018. Amounts in the 2017 period have not been reclassified to conform to the new presentation as the impact to the results of operations was not material. The adoption of ASU 2017-07 did not have any impact on the company’s financial position or cash flows.
In the first quarter of 2018, the company adopted ASU 2017-01, “Business Combinations (Topic 805): Clarifying the Definition of a Business”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The adoption of ASU 2017-01 did not have any impact on the company’s financial position, results of operations or cash flows.
In the first quarter of 2018, the company adopted ASU 2016-18, “Statement of Cash Flows (Topic 230): Restricted Cash (a consensus of the FASB Emerging Issues Task Force).” ASU 2016-18 requires an entity to include in its cash and cash-equivalent balances in the statement of cash flows those amounts that are deemed to be restricted cash and restricted cash equivalents. The adoption of ASU 2016-18 did not have any impact on the company’s cash flows.
In the first quarter of 2018, the company adopted ASU 2016-15, “Classification of Certain Cash Receipts and Cash Payments.” ASU 2016-15 amends the guidance in Accounting Standards Codification (“ASC”) 230, which often requires judgment to determine the appropriate classification of cash flows as operating, investing or financing activities, and has resulted in diversity in practice in how certain cash receipts and cash payments are classified. The adoption of ASU 2016-15 did not have any impact on the company’s cash flows.
In the first quarter of 2018, the company adopted ASU 2016-01, “Financial Instruments — Overall — Recognition and Measurement of Financial Assets and Financial Liabilities.” This ASU requires entities to measure equity investments that do not result in consolidation and are not accounted for under the equity method at fair value and to recognize any changes in fair value in net income unless the investments qualify for a practicability exception. The adoption of ASU 2016-01 did not have any impact on the company’s financial position, results of operations or cash flows.
New accounting pronouncements requiring implementation in future periods are discussed below.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commonly referred to as the Tax Cuts and Jobs Act, to retained earnings. ASU 2018-02 is effective for interim and annual reporting periods beginning after December 15, 2018, with early adoption permitted. Management is currently evaluating the impact that the adoption of ASU 2018-02 will have on the company’s financial position, results of operations and cash flows.
In June 2016, the FASB issued ASU 2016-13, “Measurement of Credit Losses on Financial Instruments.” The amendments in this ASU replace the incurred loss impairment methodology in current practice with a methodology that reflects expected credit losses and requires consideration of a broader range of reasonable and supportable information to estimate credit losses. ASU 2016-13 is effective for interim and annual reporting periods beginning after December 15, 2019. Management does not expect the adoption of ASU 2016-13 to have a material impact on the company’s financial position, results of operations or cash flows.
In February 2016, the FASB issued ASU 2016-02, “Leases: Amendments to the FASB Accounting Standards Codification,” and issued subsequent amendments to the initial guidance in September 2017 within ASU 2017-13 which continues to amend the existing guidance on accounting for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SU 2016-02 also requires the recognition of lease assets and lease liabilities on the balance sheet, and the disclosure of key information about leasing arrangements. ASU 2016-02 is effective for interim and annual reporting periods beginning after December 15, 2018. The new guidance will be applied to leases that exist or are entered into on or after January 1, 2019 without adjusting comparative periods in the financial statements. Management is currently evaluating the impact of adopting ASU 2016-02 on the company’s financial position, results of operations and cash flows.</t>
  </si>
  <si>
    <t>Revenue Recognition</t>
  </si>
  <si>
    <t>(3) Revenue Recognition
On January 1, 2018, the company adopted ASC Topic 606, “Revenue from Contracts with Customers,” including the following ASUs: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U 2016-08, “Principal versus Agent Considerations (Reporting Revenue Gross versus Net)”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ASU 2016-10, “Identifying Performance Obligations and Licensing”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ASU 2016-12, “Narrow-Scope Improvements and Practical Expedients” also clarifies certain aspects of ASU 2014-09 including the assessment of collectability, presentation of sales taxes, treatment of noncash consideration, and accounting for completed contracts and contract modifications at transition.
ASU 2016-20, “Technical Corrections and Improvements to Topic 606, Revenue from Contracts with Customers” allows an entity to determine the provision for loss contracts at either the contract level or the performance obligation level as an accounting policy election. The company determines its provision for loss contracts at the contract level.
ASU 2017-05, “Clarifying the Scope of Asset Derecognition Guidance and Accounting for Partial Sales of Nonfinancial Assets”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13, “Amendments to SEC Paragraphs Pursuant to the Staff Announcement at the July 20, 2017 EITF Meeting and Rescission of Prior SEC Staff Announcements and Observer Comments” provides guidance related to the effective dates of the ASUs noted above.
The company adopted ASC Topic 606 using the modified retrospective method, and accordingly the new guidance was applied retrospectively to contracts that were not completed as of January 1, 2018 (the date of initial application). As a result, the company has recorded a cumulative effect adjustment to decrease retained earnings by $339 million as of January 1, 2018 as well as the following cumulative effect adjustments:
·
A decrease to accounts receivable of $50 million;
·
A decrease to contract assets of $19 million;
·
A decrease to investments of $4 million;
·
A decrease to other assets of $14 million;
·
An increase to contract liabilities of $357 million;
·
A decrease to other accrued liabilities of $14 million;
·
A decrease to noncurrent liabilities of $1 million;
·
An increase to deferred tax assets of $89 million; and
·
A decrease to noncontrolling interests of $1 million.
The decrease in retained earnings primarily resulted from a change in the manner in which the company determines the unit of account for its projects (i.e., performance obligations). Under the previous guidance, the company typically segmented revenue and margin recognition between the engineering and construction phases of its contracts. Upon adoption of ASC Topic 606, engineering and construction contracts are generally accounted for as a single unit of account (a single performance obligation), resulting in a more constant recognition of revenue and margin over the term of the contract. In accordance with ASU 2017-13, certain of the company’s unconsolidated partnerships and joint ventures will not adopt ASC Topic 606 until January 1, 2019, at which time the company will record a cumulative effect adjustment which is not expected to be significant.
The following tables present how the adoption of ASC Topic 606 affected certain line items in the Condensed Consolidated Statement of Earnings:
Three Months Ended
June 30, 2018
(in thousands)
Recognition
Impact of the
Recognition
Total revenue
$
$
$
Total cost of revenue
Corporate general and administrative expense
Interest expense
—
Interest income
)
—
)
Earnings before taxes
Income tax expense
Net earnings
Net earnings attributable to noncontrolling interests
Net earnings attributable to Fluor Corporation
Six Months Ended
June 30, 2018
(in thousands)
Recognition
Impact of the
Recognition
Total revenue
$
$
$
Total cost of revenue
Corporate general and administrative expense
Interest expense
—
Interest income
)
—
)
Earnings before taxes
Income tax expense
Net earnings
Net earnings attributable to noncontrolling interests
Net earnings attributable to Fluor Corporation
The following table presents how the adoption of ASC Topic 606 affected certain line items in the Condensed Consolidated Balance Sheet:
As of June 30, 2018
(in thousands)
Recognition
Impact of the
Recognition
Accounts and notes receivable, net
$
$
)
$
Contract assets (previously presented as contract work in progress)
)
Investments
)
Deferred tax assets
Other assets
)
Contract liabilities (previously presented as advance billings on contracts)
Other accrued liabilities
)
Noncurrent liabilities
)
Accumulated other comprehensive loss
)
)
Retained earnings
)
Noncontrolling interests
The following table presents how the adoption of ASC Topic 606 affected certain line items in the Condensed Consolidated Statement of Cash Flows:
Six Months Ended
June 30, 2018
(in thousands)
Recognition
Impact of the
Recognition
CASH FLOWS FROM OPERATING ACTIVITIES:
Net earnings
$
$
$
(Earnings) loss from equity method investments, net of distributions
Deferred taxes
Changes in operating assets and liabilities
)
)
)
Cash utilized by operating activities
)
—
)
Update to Major Accounting Policies
Upon adoption of ASC Topic 606, the company revised its accounting policy on revenue recognition from the policy provided in the Notes to Consolidated Financial Statements included in the Form 10-K for the year ended December 31, 2017. The revised accounting policy on revenue recognition is provided below.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using the percentage-of-completion method, based primarily on contract cost incurred to date compared to total estimated contract cost. The percentage-of-completion method (an input method) is the most faithful depiction of the company’s performance because it directly measures the value of the services transferred to the customer. Cost of revenue includes an allocation of depreciation and amortization.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For all othe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densed Consolidated Balance Sheet. Amounts billed to clients in excess of revenue recognized on service contracts to date are classified as a current liability under contract liabilities. Customer payments on service contracts are typically due within 30 to 90 days of billing, depending on the contract.
Contract assets represent revenue recognized in excess of amounts billed and include unbilled receivables (typically for cost reimbursable contracts) of $1.3 billion and contract work in progress (typically for fixed-price contracts) of $273 million as of June 30, 2018. Unbilled receivables, which represent an unconditional right to payment subject only to the passage of time, are reclassified to accounts receivable when they are billed under the terms of the contract. Advances that are payments on account of contract assets of $650 million and $337 million as of June 30, 2018 and December 31, 2017, respectively, have been deducted from contract assets. Contract liabilities represent amounts billed to clients in excess of revenue recognized to date. The company recognized revenue of $639 million during the six months ended June 30, 2018 that was included in contract liabilities as of January 1, 2018. The company anticipates that substantially all incurred cost associated with contract assets as of June 30, 2018 will be billed and collected within one year.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Remaining Unsatisfied Performance Obligations
The company’s remaining unsatisfied performance obligations (“RUPO”) as of June 30, 2018 represent a measure of the total dollar value of work to be performed on contracts awarded and in progress. The company had $26.9 billion in RUPO as of June 30, 2018.
The company expects to satisfy its RUPO as of June 30, 2018 over the following periods (in millions):
Within 1 year
$
1 to 2 years
Thereafter
Total remaining unsatisfied performance obligations
$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Disaggregation of Revenue
Revenue disaggregated by reportable segment for the three and six months ended June 30, 2018 and 2017 is presented in Note 17.
The following table presents revenue disaggregated by the geographic area where the work was performed for the three and six months ended June 30, 2018 and 2017:
Three Months Ended June 30,
Six Months Ended June 30,
Revenue by Geographic Area (in millions)
2018
2017 (1)
2018
2017 (1)
United States
$
$
$
$
Canada
Asia Pacific (includes Australia)
Europe
Central and South America
Middle East and Africa
Total revenue by geographic area
$
$
$
$
(1)
Prior periods amounts have not been adjusted for the adoption of ASC Topic 606 under the modified retrospective method.</t>
  </si>
  <si>
    <t>Other Comprehensive Income (Loss)</t>
  </si>
  <si>
    <t>(4) Other Comprehensive Income (Loss)
The tax effects of the components of other comprehensive income (loss) (“OCI”) for the three months ended June 30, 2018 and 2017 are as follows:
Three Months Ended
Three Months Ended
June 30, 2018
June 30, 2017
Tax
Tax
Before-Tax
Benefit
Net-of-Tax
Before-Tax
Benefit
Net-of-Tax
(in thousands)
Amount
(Expense)
Amount
Amount
(Expense)
Amount
Other comprehensive income (loss):
Foreign currency translation adjustment
$
)
$
$
)
$
$
)
$
Ownership share of equity method investees’ other comprehensive income (loss)
)
)
)
Defined benefit pension and postretirement plan adjustments
)
)
Unrealized loss on derivative contracts
)
)
)
)
Unrealized loss on available-for-sale securities
—
—
—
)
)
Total other comprehensive income (loss)
)
)
)
Less: Other comprehensive loss attributable to noncontrolling interests
)
—
)
)
—
)
Other comprehensive income (loss) attributable to Fluor Corporation
$
)
$
$
)
$
$
)
$
The tax effects of the components of OCI for the six months ended June 30, 2018 and 2017 are as follows:
Six Months Ended
Six Months Ended
June 30, 2018
June 30, 2017
Tax
Tax
Before-Tax
Benefit
Net-of-Tax
Before-Tax
Benefit
Net-of-Tax
(in thousands)
Amount
(Expense)
Amount
Amount
(Expense)
Amount
Other comprehensive income (loss):
Foreign currency translation adjustment
$
)
$
$
)
$
$
)
$
Ownership share of equity method investees’ other comprehensive income:
)
)
Defined benefit pension and postretirement plan adjustments
)
)
Unrealized gain (loss) on derivative contracts
)
)
)
Unrealized gain (loss) on available-for-sale securities
)
)
)
Total other comprehensive income (loss)
)
)
)
Less: Other comprehensive loss attributable to noncontrolling interests
)
—
)
)
—
)
Other comprehensive income (loss) attributable to Fluor Corporation
$
)
$
$
(20,353
)
$
$
)
$
The changes in accumulated other comprehensive income (“AOCI”) balances by component (after-tax) for the three months ended June 30, 2018 are as follows:
(in thousands)
Foreign
Ownership
Defined
Unrealized
Unrealized
Accumulated
Attributable to Fluor Corporation:
Balance as of March 31, 2018
$
)
$
)
$
)
$
)
$
—
$
)
Other comprehensive income (loss) before reclassifications
)
—
)
—
)
Amounts reclassified from AOCI
—
—
Net other comprehensive income (loss)
)
)
—
)
Balance as of June 30, 2018
$
)
$
)
$
)
$
)
$
—
$
)
Attributable to Noncontrolling Interests:
Balance as of March 31, 2018
$
)
$
—
$
—
$
—
$
—
$
)
Other comprehensive loss before reclassifications
)
—
—
—
—
)
Amounts reclassified from AOCI
—
—
—
—
—
—
Net other comprehensive loss
)
—
—
—
—
)
Balance as of June 30, 2018
$
)
$
—
$
—
$
—
$
—
$
)
The changes in AOCI balances by component (after-tax) for the six months ended June 30, 2018 are as follows:
(in thousands)
Foreign
Ownership
Defined
Unrealized
Unrealized
Accumulated
Attributable to Fluor Corporation:
Balance as of December 31, 2017
$
)
$
)
$
)
$
)
$
)
$
)
Other comprehensive income (loss) before reclassifications
)
—
)
—
)
Amounts reclassified from AOCI
—
Net other comprehensive income (loss)
)
)
)
Balance as of June 30, 2018
$
)
$
)
$
)
$
)
$
—
$
)
Attributable to Noncontrolling Interests:
Balance as of December 31, 2017
$
)
$
—
$
—
$
—
$
—
$
)
Other comprehensive loss before reclassifications
)
—
—
—
—
)
Amounts reclassified from AOCI
—
—
—
—
—
—
Net other comprehensive loss
)
—
—
—
—
)
Balance as of June 30, 2018
$
)
$
—
$
—
$
—
$
—
$
)
The changes in AOCI balances by component (after-tax) for the three months ended June 30, 2017 are as follows:
(in thousands)
Foreign
Ownership
Defined
Unrealized
Unrealized
Accumulated
Attributable to Fluor Corporation:
Balance as of March 31, 2017
$
)
$
)
$
)
$
)
$
)
$
)
Other comprehensive income (loss) before reclassifications
)
—
)
)
)
Amounts reclassified from AOCI
—
—
)
)
Net other comprehensive income (loss)
)
)
)
Balance as of June 30, 2017
$
)
$
)
$
)
$
)
$
)
$
)
Attributable to Noncontrolling Interests:
Balance as of March 31, 2017
$
)
$
—
$
—
$
)
$
—
$
)
Other comprehensive loss before reclassifications
)
—
—
)
—
)
Amounts reclassified from AOCI
—
—
—
—
Net other comprehensive income (loss)
)
—
—
—
)
Balance as of June 30, 2017
$
)
$
—
$
—
$
—
$
—
$
)
The changes in AOCI balances by component (after-tax) for the six months ended June 30, 2017 are as follows:
(in thousands)
Foreign
Ownership
Defined
Unrealized
Unrealized
Accumulated
Attributable to Fluor Corporation:
Balance as of December 31, 2016
$
)
$
)
$
)
$
)
$
)
$
)
Other comprehensive income (loss) before reclassifications
—
)
Amounts reclassified from AOCI
—
—
Net other comprehensive income (loss)
)
Balance as of June 30, 2017
$
)
$
)
$
)
$
)
$
)
$
)
Attributable to Noncontrolling Interests:
Balance as of December 31, 2016
$
)
$
—
$
—
$
)
$
—
$
)
Other comprehensive income (loss) before reclassifications
)
—
—
—
)
Amounts reclassified from AOCI
—
—
—
—
Net other comprehensive income (loss)
)
—
—
—
)
Balance as of June 30, 2017
$
)
$
—
$
—
$
—
$
—
$
)
The significant items reclassified out of AOCI and the corresponding location and impact on the Condensed Consolidated Statement of Earnings are as follows:
Location in
Three Months Ended
Six Months Ended
Condensed Consolidated
June 30,
June 30,
(in thousands)
Statement of Earnings
2018
2017
2018
2017
Component of AOCI:
Ownership share of equity method investees’ other comprehensive loss
Total cost of revenue
$
)
$
—
$
)
$
—
Income tax benefit
Income tax expense
—
—
Net of tax
$
)
$
—
$
)
$
—
Defined benefit pension plan adjustments
Various accounts (1)
$
)
$
)
$
)
$
)
Income tax benefit
Income tax expense
Net of tax
$
)
$
)
$
)
$
)
Unrealized gain (loss) on derivative contracts:
Commodity and foreign currency contracts
Total cost of revenue
$
)
$
$
)
$
Interest rate contracts
Interest expense
)
)
)
)
Income tax benefit (expense)
Income tax expense
)
Net of tax
)
)
)
Less: Noncontrolling interests
Net earnings attributable to noncontrolling interests
—
)
—
)
Net of tax and noncontrolling interests
$
)
$
$
)
$
)
Unrealized gain (loss) on available-for-sale securities
Corporate general and administrative expense
$
—
$
$
)
$
)
Income tax benefit (expense)
Income tax expense
—
)
Net of tax
$
—
$
$
)
$
)
(1)
Defined benefit pension plan adjustments were reclassified to “Corporate general and administrative expense” in 2018 and to “Total cost of revenue” and “Corporate general and administrative expense” in 2017.</t>
  </si>
  <si>
    <t>Income Taxes</t>
  </si>
  <si>
    <t>(5) Income Taxes
The Tax Cuts and Jobs Act (the “Tax Act”) was enacted on December 22, 2017. The Tax Act reduced the U.S. corporate federal income tax rate down to 21% from 35%, requires companies to pay a one-time transition tax on earnings from certain foreign subsidiaries and creates new taxes on certain foreign sourced earnings. The company applied the guidance in SAB 118 when accounting for the enactment date effects of the Tax Act, which allowed the company to make reasonable estimates at December 31, 2017. Given the complexity of the Tax Act, the company is still evaluating the tax impact and obtaining the information required to complete its accounting. Accordingly, all amounts recognized associated with the Tax Act during the first half of 2018 are provisional. Changes to the provisional estimates of the Tax Act will be recorded as a discrete item in the interim period the amounts are considered complete.
The Tax Act subjects a U.S. shareholder to tax on Global Intangible Low Taxes Income (“GILTI”) earned by foreign subsidiaries. The company has not yet determined its accounting policy with respect to GILTI and has therefore included the estimate of current quarter GILTI entirely as a period cost.
The effective tax rates for the three and six months ended June 30, 2018 were 28.6 percent and 31.8 percent, respectively, compared to 72.3 percent and (1.8) percent for the corresponding periods of 2017. The effective rates for the three and six months ended June 30, 2018, which reflected the lower U.S. corporate income tax rate enacted by the Tax Act, were unfavorably impacted by higher tax rates on foreign earnings and the inability to offset the losses recognized in certain jurisdictions against the income recognized in other jurisdictions. The effective rates for the three and six months ended June 30, 2017 benefitted from a worthless stock deduction on an insolvent foreign subsidiary. All periods benefitted from earnings attributable to noncontrolling interests for which income taxes are not typically the responsibility of the company.
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a few exceptions, the company is no longer subject to U.S. federal, state and local, or non-U.S. income tax examinations for years before 2013.</t>
  </si>
  <si>
    <t>Cash Paid for Interest and Taxes</t>
  </si>
  <si>
    <t>(6) Cash Paid for Interest and Taxes
Cash paid for interest was $36 million for both the six months ended June 30, 2018 and 2017, respectively. Income tax payments, net of refunds, were $42 million and $159 million during the six-month periods ended June 30, 2018 and 2017, respectively.</t>
  </si>
  <si>
    <t>Earnings Per Share</t>
  </si>
  <si>
    <t>(7) Earnings Per Share
Diluted earnings per share (“EPS”) reflects the assumed exercise or conversion of all dilutive securities using the treasury stock method. The calculations of the basic and diluted EPS for the three and six months ended June 30, 2018 and 2017 are presented below:
Three Months Ended
Six Months Ended
June 30,
June 30,
(in thousands, except per share amounts)
2018
2017
2018
2017
Net earnings (loss) attributable to Fluor Corporation
$
$
)
$
$
Basic EPS attributable to Fluor Corporation:
Weighted average common shares outstanding
Basic earnings (loss) per share
$
$
)
$
$
Diluted EPS attributable to Fluor Corporation:
Weighted average common shares outstanding
Diluted effect:
Employee stock options, restricted stock units and shares and Value Driver Incentive units (1)
—
Weighted average diluted shares outstanding
Diluted earnings (loss) per share
$
$
)
$
$
Anti-dilutive securities not included above
(1)
Employee stock options, restricted stock units and shares, and Value Driver Incentive units of 936,000 were excluded from weighted average diluted shares outstanding for the three months ended June 30, 2017 as the shares would have an anti-dilutive effect on the net loss.</t>
  </si>
  <si>
    <t>Fair Value Measurements</t>
  </si>
  <si>
    <t>(8) Fair Value Measurements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he following table presents, for each of the fair value hierarchy levels required under ASC 820-10, the company’s assets and liabilities that are measured at fair value on a recurring basis as of June 30, 2018 and December 31, 2017:
June 30, 2018
December 31, 2017
Fair Value Hierarchy
Fair Value Hierarchy
(in thousands)
Total
Level 1
Level 2
Level 3
Total
Level 1
Level 2
Level 3
Assets:
Cash and cash equivalents (1)
$
—
$
—
$
—
$
—
$
$
$
$
—
Marketable securities, current (2)
—
—
—
—
—
—
Deferred compensation trusts (3)
—
—
—
—
Marketable securities, noncurrent (4)
—
—
—
—
—
—
Derivative assets (5)
Foreign currency contracts
—
—
—
—
Liabilities:
Derivative liabilities (5)
Foreign currency contracts
—
—
$
$
—
$
$
—
(1)
Consists of registered money market funds and investment in U.S. agency securities with maturities of three months or less at the date of purchase. The fair value of the money market funds represents the net asset value of the shares of such funds as of the close of business at the end of the period. The fair value of the investments in U.S. agency securities is based on pricing models, which are determined from a compilation of primarily observable market information, broker quotes in non-active markets or similar assets.
(2)
Consists of investments in U.S. agency securities, U.S. Treasury securities, corporate debt securities and commercial paper with maturities of less than one year that are valued based on pricing models, which are determined from a compilation of primarily observable market information, broker quotes in non-active markets or similar assets.
(3)
Consists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9 for the classification of foreign currency contracts on the Condensed Consolidated Balance Sheet. Foreign currency contracts are estimated using standard pricing models with market-based inputs, which take into account the present value of estimated future cash flows.
The company’s financial instruments presented in the table above included available-for-sale securities as of December 31, 2017. The available-for-sale securities were made up of the following security types as of December 31, 2017: money market funds of $1 million, U.S. agency securities of $3 million, U.S. Treasury securities of $69 million, corporate debt securities of $97 million and commercial paper of $3 million. The amortized cost of these available-for-sale securities was not materially different from the fair value. The company determined that there was no other-than-temporary impairment of available-for-sale securities with unrealized losses as of December 31, 2017. During the six months ended June 30, 2018, proceeds from sales and maturities of available-for-sale securities were $175 million. There were no sales or maturities of available-for-sale securities during the three months ended June 30, 2018. Proceeds from sales and maturities of available-for-sale securities were $19 million and $44 million during the three and six months ended June 30, 2017, respectively.
The carrying values and estimated fair values of the company’s financial instruments that are not required to be measured at fair value in the Condensed Consolidated Balance Sheet are as follows:
June 30, 2018
December 31, 2017
Fair Value
Carrying
Fair
Carrying
Fair
(in thousands)
Hierarchy
Value
Value
Value
Value
Assets:
Cash (1)
Level 1
$
$
$
$
Cash equivalents (2)
Level 2
Marketable securities, current (3)
Level 2
Notes receivable, including noncurrent portion (4)
Level 3
Liabilities:
1.750% Senior Notes (5)
Level 2
$
$
$
$
3.375% Senior Notes (5)
Level 2
3.5% Senior Notes (5)
Level 2
Commercial paper (6)
Level 2
—
—
Other borrowings, including noncurrent portion (7)
Level 2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375% Senior Notes and 3.5% Senior Notes is estimated based on quoted market prices for similar issues.
(6)
All of the company’s outstanding commercial paper matures within one month. The fair value of the commercial paper is based on quoted market prices in an active market. The carrying value of the outstanding commercial paper approximates fair value due to its short-term nature.
(7)
Other borrowings primarily represent bank loans and other financing arrangements resulting from the acquisition of Stork. The majority of these borrowings mature within one year. The carrying amount of borrowings under these arrangements approximates fair value because of the short-term maturity.</t>
  </si>
  <si>
    <t>Derivatives and Hedging</t>
  </si>
  <si>
    <t>(9) 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 instruments or hedging instruments to mitigate the risk. The company’s hedging instruments are designated as either fair value or cash flow hedges in accordance with ASC 815, “Derivatives and Hedging.” The company formally documents its hedge relationships at inception, including identification of the hedging instruments and the hedged items, its risk management objectives and strategies for undertaking the hedge transaction, and the initial quantitative assessment of the hedging instrument’s effectiveness in offsetting changes in the fair value of the hedged items. The company subsequently assesses hedge effectiveness qualitatively, unless the facts and circumstances of the hedge relationship change to an extent that the company can no longer assert qualitatively that the hedge is highly effective. The fair values of all hedging instruments are recognized as assets or liabilities at the balance sheet date. For fair value hedges, the change in the fair value of the hedging instrument is offset against the change in the fair value of the underlying asset or liability through earnings. For cash flow hedges, the hedging instrument’s gain or loss due to changes in fair value is recorded as a component of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The company does not enter into derivative instruments for speculative purposes. Under ASC 815, in certain limited circumstances, foreign currency payment provisions could be deemed embedded derivatives. If an embedded foreign currency derivative is identified, the derivative is bifurcated from the host contract and the change in fair value is recognized through earnings. The company maintains master netting arrangements with certain counterparties to facilitate the settlement of derivative instruments; however, the company reports the fair value of derivative instruments on a gross basis.
As of June 30, 2018, the company had total gross notional amounts of $593 million of foreign currency contracts outstanding (primarily related to the British Pound, Kuwaiti Dinar, Indian Rupee, Philippine Peso and South Korean Won) that were designated as hedging instruments. The foreign currency contracts are of varying duration, none of which extend beyond April 2020. There were no commodity contracts outstanding as of June 30, 2018.
The fair values of derivatives designated as hedging instruments under ASC 815 as of June 30, 2018 and December 31, 2017 were as follows:
Asset Derivatives
Liability Derivatives
Balance Sheet
June 30,
December 31,
Balance Sheet
June 30,
December 31,
(in thousands)
Location
2018
2017
Location
2018
2017
Foreign currency contracts
Other current assets
$
$
Other accrued liabilities
$
$
Foreign currency contracts
Other assets
Noncurrent liabilities
Total
$
$
$
$
During the three and six months ended June 30, 2017, the company recognized a pre-tax net gain of $1.2 million and $4.1 million, respectively, in “Corporate general and administrative expense” associated with foreign currency contracts designated as fair value hedges. There were no fair value hedges outstanding as of June 30, 2018. The pre-tax net gain recognized in earnings associated with the hedging instruments designated as fair value hedges offset the amount of losses recognized in earnings on the hedged items in the same location on the Condensed Consolidated Statement of Earnings.
The after-tax amount of gain (loss) recognized in OCI associated with the derivative instruments designated as cash flow hedges was as follows:
Three Months Ended
Six Months Ended
June 30,
June 30,
Cash Flow Hedges (in thousands)
2018
2017
2018
2017
Commodity contracts
$
—
$
)
$
—
$
)
Foreign currency contracts
)
)
)
Total
$
)
$
)
$
)
$
The after-tax amount of gain (loss) reclassified from AOCI into earnings associated with the derivative instruments designated as cash flow hedges was as follows:
Three Months Ended
Six Months Ended
June 30,
June 30,
Cash Flow Hedges (in thousands)
Location of Gain (Loss)
2018
2017
2018
2017
Commodity contracts
Total cost of revenue
$
—
$
)
$
—
$
)
Foreign currency contracts
Total cost of revenue
)
)
Interest rate contracts
Interest expense
)
)
)
)
Total
$
)
$
$
)
$
)
As of June 30, 2018, the company also had total gross notional amounts of $51 million of foreign currency contracts outstanding that were not designated as hedging instruments. These contracts primarily related to engineering contract obligations denominated in nonfunctional currencies. As of June 30, 2018, the company had total gross notional amounts of $77 million associated with contractual foreign currency payment provisions that were deemed embedded derivatives. Net gains of $0.5 million and net losses of $0.7 million associated with the company’s derivatives and embedded derivatives were included in “Total cost of revenue” and “Corporate general and administrative expense” for the three and six months ended June 30, 2018, respectively. There were no similar contracts of significance as of June 30, 2017.</t>
  </si>
  <si>
    <t>Retirement Benefits</t>
  </si>
  <si>
    <t>(10) Retirement Benefits
Net periodic pension expense for the company’s defined benefit pension plans includes the following components:
Three Months Ended
Six Months Ended
June 30,
June 30,
(in thousands)
2018
2017
2018
2017
Service cost
$
$
$
$
Interest cost
Expected return on assets
)
)
)
)
Amortization of prior service credit
)
)
)
)
Recognized net actuarial loss
Loss on settlement
—
—
Net periodic pension expense
$
$
$
$
As a result of the adoption of ASU 2017-07 in the first quarter of 2018, the service cost component of net periodic pension expense has been presented in “Total cost of revenue” and the other components of net periodic pension expense have been presented in “Corporate general and administrative expense” on the Condensed Consolidated Statement of Earnings for the three and six months ended June 30, 2018. Amounts in the 2017 period have not been reclassified to conform to the new presentation as the impact to the results of operations was not material.
In the third quarter of 2018, the company expects to execute a buy-in policy contract with an insurance company to fully insure the benefits of the defined benefit pension plan in the United Kingdom. The initial value of the insurance asset will be equal to the premium paid to secure the policy (i.e., the fair value of the plan assets plus estimated additional funding to execute the buy-in contract). Once the additional funding for the buy-in is contributed, the company does not anticipate any further material contributions to the U.K. plan. The fair value of the insurance asset will be adjusted quarterly to mirror the change in the benefit obligation.
The company currently expects to contribute up to $45 million into its defined benefit pension plans during 2018, which is expected to be in excess of the minimum funding required and includes additional funding to execute the buy-in contract for the U.K. plan, as discussed above. During the six months ended June 30, 2018, contributions of approximately $9 million were made by the company.</t>
  </si>
  <si>
    <t>Financing Arrangements</t>
  </si>
  <si>
    <t>(11) Financing Arrangements
As of June 30, 2018, the company had both committed and uncommitted lines of credit available to be used for revolving loans and letters of credit. As of June 30, 2018, letters of credit and borrowings totaling $1.6 billion were outstanding under these committed and uncommitted lines of credit. The committed lines of credit include a $1.7 billion Revolving Loan and Letter of Credit Facility and a $1.8 billion Revolving Loan and Letter of Credit Facility. Both facilities mature in February 2022. The company may utilize up to $1.75 billion in the aggregate of the combined $3.5 billion committed lines of credit for revolving loans, which may be used for acquisitions and/or general purposes. Each of the credit facilities may be increased up to an additional $500 million subject to certain conditions, and contains customary financial and restrictive covenants, including a maximum ratio of consolidated debt to tangible net worth of one-to-one and a cap on the aggregate amount of debt of the greater of $750 million or €750 million for the company’s subsidiaries. Borrowings under both facilities, which may be denominated in USD, EUR, GBP or CAD, bear interest at rates based on the Eurodollar Rate or an alternative base rate, plus an applicable borrowing margin.
In connection with the Stork acquisition, the company assumed a €110 million Super Senior Revolving Credit Facility that bore interest at EURIBOR plus 3.75%. In April 2016, the company repaid and replaced the €110 million Super Senior Revolving Credit Facility with a €125 million Revolving Credit Facility which was used for revolving loans, bank guarantees, letters of credit and to fund working capital in the ordinary course of business. This replacement facility, which bore interest at EURIBOR plus .75%, expired in April 2017. Outstanding borrowings of $53 million under the €125 million Revolving Credit Facility were repaid in 2017.
Letters of credit are provided in the ordinary course of business primarily to indemnify the company’s clients if the company fails to perform its obligations under its contracts. Surety bonds may be used as an alternative to letters of credit.
In March 2016, the company issued €500 million of 1.750% Senior Notes (the “2016 Notes”) due March 21, 2023 and received proceeds of €497 million (or approximately $551 million), net of underwriting discounts. Interest on the 2016 Notes is payable annually on March 21 of each year, beginning on March 21, 2017. Prior to December 21, 2022, the company may redeem the 2016 Notes at a redemption price equal to 100 percent of the principal amount, plus a “make whole” premium described in the indenture. On or after December 21, 2022, the company may redeem the 2016 Notes at 100 percent of the principal amount plus accrued and unpaid interest, if any, to the date of redemption. Additionally, the company may redeem the 2016 Notes at any time upon the occurrence of certain changes in U.S. tax laws, as described in the indenture, at 100 percent of the principal amount plus accrued and unpaid interest, if any, to the date of redemption.
In November 2014, the company issued $500 million of 3.5% Senior Notes (the “2014 Notes”) due December 15, 2024 and received proceeds of $491 million, net of underwriting discounts. Interest on the 2014 Notes is payable semi-annually on June 15 and December 15 of each year, and began on June 15, 2015. Prior to September 15, 2024, the company may redeem the 2014 Notes at a redemption price equal to 100 percent of the principal amount, plus a “make whole” premium described in the indenture. On or after September 15, 2024, the company may redeem the 2014 Notes at 100 percent of the principal amount plus accrued and unpaid interest, if any, to the date of redemption.
In September 2011, the company issued $500 million of 3.375% Senior Notes (the “2011 Notes”) due September 15, 2021 and received proceeds of $492 million, net of underwriting discounts. Interest on the 2011 Notes is payable semi-annually on March 15 and September 15 of each year, and began on March 15, 2012. The company may, at any time, redeem the 2011 Notes at a redemption price equal to 100 percent of the principal amount, plus a “make whole” premium described in the indenture.
For the 2016 Notes, the 2014 Notes and the 2011 Notes, if a change of control triggering event occurs, as defined by the terms of the respective indentures, the company will be required to offer to purchase the applicable notes at a purchase price equal to 101 percent of their principal amount, plus accrued and unpaid interest, if any, to the date of redemption. The company is generally not limited under the indentures governing the 2016 Notes, the 2014 Notes and the 2011 Notes in its ability to incur additional indebtedness provided the company is in compliance with certain restrictive covenants, including restrictions on liens and restrictions on sale and leaseback transactions. We may, from time to time, repurchase the 2016 Notes, the 2014 Notes or the 2011 Notes in the open market, in privately-negotiated transactions or otherwise in such volumes, at such prices and upon such other terms as we deem appropriate.
During the second quarter of 2018, the company issued commercial paper to meet its short-term liquidity needs. Approximately $50 million in commercial paper was outstanding as of June 30, 2018 with a weighted average interest rate of 2.43%. All of the company’s outstanding commercial paper matures within one month.
Other borrowings of $34 million as of June 30, 2018 and $31 million as of December 31, 2017 primarily represent bank loans and other financing arrangements associated with Stork.
As of June 30, 2018, the company was in compliance with all of the financial covenants related to its debt agreements.</t>
  </si>
  <si>
    <t>Stock-Based Plans</t>
  </si>
  <si>
    <t>(12) Stock-Based Plans
The company’s executive and director stock-based compensation plans are described, and informational disclosures are provided, in the Notes to Consolidated Financial Statements included in the Form 10-K for the year ended December 31, 2017. In the first half of 2018 and 2017, restricted stock units totaling 603,111 and 402,783, respectively, were granted to executives and directors, at weighted-average grant date fair values of $57.88 per share and $52.57 per share, respectively. Restricted stock units granted to executives in 2018 and 2017 generally vest ratably over three years. Restricted stock units granted to directors in 2018 vested immediately while restricted stock units granted to directors in 2017 vested on the first anniversary of the grant. Restricted stock units awarded to directors in 2018 and 2017 and certain executives in 2017 are subject to a post-vest holding period of three years. The fair value of restricted stock units represents the closing price of the company’s common stock on the date of grant discounted for the post-vest holding period, when applicable.
During the first half of 2018 and 2017, stock options for the purchase of 33,615 shares at a weighted-average exercise price of $58.15 per share and 1,103,817 shares at a weighted-average exercise price of $55.35 per share, respectively, were awarded to executives. The exercise price of options represents the closing price of the company’s common stock on the date of grant. The options granted in 2018 and 2017 vest ratably over three years and expire ten years after the grant date.
In the first half of 2018 and 2017, performance-based Value Driver Incentive (“VDI”) units totaling 206,598 and 249,204, respectively, were awarded to executives. These awards vest after a period of approximately three years and contain annual performance conditions for each of the three years of the vesting period. The performance targets for each year are generally established in the first quarter of that year. Under ASC 718, performance-based awards are not deemed granted for accounting purposes until the performance targets have been established. Accordingly, only one-third of the units awarded in any given year are deemed to be granted each year of the three year vesting period. During the first half of 2018, units totaling 68,866, 72,601 and 90,931 under the 2018, 2017 and 2016 VDI plans, respectively, were granted at weighted-average grant date fair values of $66.38 per share, $56.30 per share and $52.31 per share, respectively. VDI units granted under the 2017 and 2016 VDI plans are subject to a post-vest holding period of three years. The grant date fair value is determined by adjusting the closing price of the company’s common stock on the date of grant for the post-vest holding period discount and for the effect of the market condition, when applicable. For awards granted under the 2018 and 2017 VDI plans, the number of units will be adjusted at the end of each performance period based on achievement of certain performance targets and market conditions, as defined in the VDI award agreements. For awards granted under the 2016 VDI plan, the number of units is adjusted at the end of each performance period based only on the achievement of certain performance targets, as defined in the VDI award agreement. Units granted under the 2018, 2017 and 2016 VDI plans can only be settled in company stock and are accounted for as equity awards in accordance with ASC 718.</t>
  </si>
  <si>
    <t>Noncontrolling Interests</t>
  </si>
  <si>
    <t>(13) Noncontrolling Interests
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
As required by ASC 810-10-45, the company has separately disclosed on the face of the Condensed Consolidated Statement of Earnings for all periods presented the amount of net earnings attributable to the company and the amount of net earnings attributable to noncontrolling interests. For the three and six months ended June 30, 2018, net earnings attributable to noncontrolling interests were $16 million and $22 million, respectively. For the three and six months ended June 30, 2017, net earnings attributable to noncontrolling interests were $17 million and $34 million, respectively. Income taxes associated with earnings attributable to noncontrolling interests were $2.3 million and $2.7 million for three and six months ended June 30, 2018, respectively. Income taxes associated with earnings attributable to noncontrolling interests were immaterial in both periods of 2017. Distributions paid to noncontrolling interests were $32 million and $21 million for the six months ended June 30, 2018 and 2017, respectively. Capital contributions by noncontrolling interests were $4 million for both the six months ended June 30, 2018 and 2017.</t>
  </si>
  <si>
    <t>Contingencies and Commitments</t>
  </si>
  <si>
    <t>(14) Contingencies and Commitments
The company and certain of its subsidiaries are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In May 2018, a purported shareholder filed a complaint against Fluor Corporation and certain of its current and former executives in the United States District Court for the Northern District of Texas. The plaintiff purports to represent a class of shareholders who purchased or otherwise acquired Fluor common stock from August 14, 2013 through May 3, 2018, and seeks to recover damages arising from alleged violations of federal securities laws. At this time, the company has not been served with the complaint. The company believes that the claims asserted in the complaint are without merit.
Fluor Australia Ltd., a wholly-owned subsidiary of the compan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of approximately AUD $1.47 billion. Santos has joined Fluor Corporation to the matter on the basis of a parent company guarantee issued for the project. The company believes that the claims asserted by Santos are without merit and is vigorously defending these claims. Based upon the present status of this matter, the company does not believe it is probable that a loss will be incurred. Accordingly, the company has not recorded a charge as a result of this action.
Other Matters
The company has made claims arising from the performance under its contracts. The company recognizes revenue for certain claims (including change orders in dispute and unapproved change orders in regard to both scope and price) when it is probable that a significant reversal in the amount of cumulative revenue recognized will not occur. The company estimates the amount of revenue to be recognized on claims using the expected value (i.e., the sum of a probability-weighted amount) or the most likely amount method, whichever is expected to better predict the amount. Factors considered in determining whether revenue associated with claims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Similarly, the company recognizes disputed back charges to suppliers or subcontractors as a reduction of cost when the same requirements have been satisfied. The company periodically evaluates its positions and the amounts recognized with respect to all its claims and back charges. As of June 30, 2018 and December 31, 2017, the company had recorded $132 million and $124 million, respectively, of claim revenue for costs incurred to date and such costs are included in contract assets. Additional costs, which will increase the claim revenue balance over time, are expected to be incurred in future periods. The company had also recorded disputed back charges totaling $18 million as of both June 30, 2018 and December 31, 2017, respectively. The company believes the ultimate recovery of amounts related to these claims and back charges is probable in accordance with ASC 606.
From time to time, the company enters into significant contracts with the U.S. government and its agencies. Government contracts are subject to audits and investigations by government representatives with respect to the company’s compliance with various restrictions and regulations applicable to government contractors, including but not limited to the allowability of costs incurred under reimbursable contracts. In connection with performing government contracts, the company maintains reserves for estimated exposures associated with these matters.</t>
  </si>
  <si>
    <t>Guarantees</t>
  </si>
  <si>
    <t>(15) Guarantees
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project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13 billion as of June 30, 2018.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June 30, 2018 and December 31, 2017 in accordance with ASC 460, “Guarantees,” and the carrying value of the liability was not material.
Financial guarantees, made in the ordinary course of business in certain limited circumstances, are entered into with financial institutions and other credit grantors and generally obligate the company to make payment in the event of a default by the borrower. These arrangements generally require the borrower to pledge collateral to support the fulfillment of the borrower’s obligation.</t>
  </si>
  <si>
    <t>Partnerships and Joint Ventures</t>
  </si>
  <si>
    <t>(16) Partnerships and Joint Ventures
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 related to work performed for unconsolidated partnerships and joint ventures included in “Accounts and notes receivable, net” on the Condensed Consolidated Balance Sheet were $116 million and $83 million as of June 30, 2018 and December 31, 2017, respectively. Notes receivable from unconsolidated partnerships and joint ventures included in “Accounts and notes receivable, net” and “Other assets” on the Condensed Consolidated Balance Sheet were $33 million and $22 million as of June 30, 2018 and December 31, 2017, respectively.
For unconsolidated construction partnerships and joint ventures, the company generally recognizes its proportionate share of revenue, cost and profit in its Condensed Consolidated Statement of Earnings and uses the one-line equity method of accounting on the Condensed Consolidated Balance Sheet, which is a common application of ASC 810-10-45-14 in the construction industry. The company also executes projects through collaborative arrangements for which the company recognizes its relative share of revenue and cost. The equity method of accounting is also used for other investments in entities where the company has significant influence. The company’s investments in unconsolidated partnerships and joint ventures accounted for under these methods amounted to $866 million and $830 million as of June 30, 2018 and December 31, 2017, respectively, and were classified under “Investments” and “Other accrued liabilities” on the Condensed Consolidated Balance Sheet.
In the fourth quarter of 2017, the company made a cash investment of $26 million in COOEC Fluor Heavy Industries Co., Ltd. (“CFHI”), a joint venture in which the company has a 49% ownership interest and Offshore Oil Engineering Co., Ltd., a subsidiary of China National Offshore Oil Corporation, has 51% ownership interest. Through CFHI, the two companies own, operate and manage the Zhuhai Fabrication Yard in China’s Guangdong province. The company has a future funding commitment of $52 million.
Variable Interest Entities
In accordance with ASC 810, “Consolidation,” the company assesses its partnerships and joint ventures at inception to determine if any meet the qualifications of a variable interest entity (“VIE”). The company considers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
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
The net carrying value of the unconsolidated VIEs classified under “Investments” and “Other accrued liabilities” on the Condensed Consolidated Balance Sheet was a net asset of $252 million and $216 million as of June 30, 2018 and December 31, 2017, respectively. Some of the company’s VIEs have debt; however, such debt is typically non-recourse in nature. The company’s maximum exposure to loss as a result of its investments in unconsolidated VIEs is typically limited to the aggregate of the carrying value of the investment and future funding necessary to satisfy the contractual obligations of the VIE. Future funding commitments as of June 30, 2018 for the unconsolidated VIEs were $65 million.
In some cases, the company is required to consolidate certain VIEs. As of June 30, 2018, the carrying values of the assets and liabilities associated with the operations of the consolidated VIEs were $1.3 billion and $909 million, respectively. As of December 31, 2017, the carrying values of the assets and liabilities associated with the operations of the consolidated VIEs were $1.2 billion and $700 million, respectively. The assets of a VIE are restricted for use only for the particular VIE and are not available for general operations of the company.
The company has agreements with certain VIEs to provide financial or performance assurances to clients. See Note 15 for a further discussion of such agreements.</t>
  </si>
  <si>
    <t>Operating Information by Segment</t>
  </si>
  <si>
    <t>(17) Operating Information by Segment
During the first quarter of 2018, the company changed the composition of its reportable segments to align them with the manner in which the chief executive officer manages the business and allocates resources. The operations of the company’s mining and metals business, previously included in the Energy &amp; Chemicals segment, have been included in the Mining, Industrial, Infrastructure &amp; Power segment. The company now reports its operating results in the following four reportable segments: Energy &amp; Chemicals; Mining, Industrial, Infrastructure &amp; Power; Government; and Diversified Services. Segment operating information and assets for 2017 have been recast to reflect these changes.
The Energy &amp; Chemicals segment focuses on opportunities in the upstream, midstream, downstream, chemical, petrochemical, offshore and onshore oil and gas production, liquefied natural gas and pipeline markets. This segment has long served a broad spectrum of industries as an integrated solutions provider offering a full range of design, engineering, procurement, construction, fabrication and project management services.
The Mining, Industrial, Infrastructure &amp; Power segment provides design, engineering, procurement, construction and project management services to the mining and metals, transportation, life sciences, advanced manufacturing, water and power sectors. The operations of NuScale Power, LLC, which is managed as a separate operating segment, has been aggregated with the Mining, Industrial, Infrastructure &amp; Power segment for financial reporting purposes.
The Government and Diversified Services segments remain unchanged from the previous year and a description of these reportable segments is provided in the Notes to Consolidated Financial Statements included in the Form 10-K for the year ended December 31, 2017.
Operating information by reportable segment is as follows:
Three Months Ended
Six Months Ended
June 30,
June 30,
External Revenue (in millions)
2018
2017
2018
2017
Energy &amp; Chemicals
$
$
$
$
Mining, Industrial, Infrastructure &amp; Power
Government
Diversified Services
Total external revenue
$
$
$
$
Intercompany revenue for the Diversified Services segment, excluded from the amounts shown above, was $111 million and $240 million for the three and six months ended June 30, 2018, respectively, and $155 million and $301 million for the three and six months ended June 30, 2017, respectively.
Segment profit is an earnings measure that the company utilizes to evaluate and manage its business performance. Segment profit is calculated as revenue less cost of revenue and earnings attributable to noncontrolling interests excluding: corporate general and administrative expense; interest expense; interest income; domestic and foreign income taxes; and other non-operating income and expense items.
Three Months Ended
Six Months Ended
June 30,
June 30,
Segment Profit (Loss) (in millions)
2018
2017
2018
2017
Energy &amp; Chemicals
$
$
$
$
Mining, Industrial, Infrastructure &amp; Power
)
)
)
Government
Diversified Services
Total segment profit
$
$
$
$
Energy &amp; Chemicals. Segment profit for both the three and six months ended June 30, 2018 was adversely affected by pre-tax charges totaling $67 million (or $0.47 per diluted share) resulting from forecast revisions for estimated cost growth on a fixed-price downstream project.
Mining, Industrial, Infrastructure &amp; Power. Segment profit for the three and six months ended June 30, 2018 was adversely affected by pre-tax charges totaling $16 million (or $0.09 per diluted share) and $142 million (or $0.77 per diluted share), respectively, resulting from forecast revisions for estimated cost growth for a fixed-price, gas-fired power plant project, while segment profit for the three and six months ended June 30, 2017 was adversely affected by pre-tax charges totaling $194 million (or $0.89 per diluted share) and $219 million (or $0.99 per diluted share), respectively, resulting from forecast revisions for estimated cost growth for three fixed-price, gas-fired power plant projects.
Segment profit for all periods included the operations of NuScale, which are primarily for research and development activities associated with the licensing and commercialization of small modular nuclear reactor technology. As discussed in the Notes to Consolidated Financial Statements included in the Form 10-K for the year ended December 31, 2017, NuScale has been receiving reimbursement of up to 43 percent for certain qualified expenditures under a cooperative agreement with the U.S. Department of Energy (“DOE”) since May 2014. As of June 30, 2018, NuScale had recognized substantially all of the funding available under the initial cooperative agreement. In April 2018, the DOE announced that NuScale had been selected to receive an additional cost sharing award for $40 million under the DOE’s Office of Nuclear Energy’s U.S. Industry Opportunities for Advanced Nuclear Technology Development funding opportunity announcement (“FOA”). Based on the announcement and other correspondence from the DOE, the company believes it is probable that the award will be granted and that the company will satisfy the conditions of the award. As of June 30, 2018, the company has deferred certain expenditures that qualify for reimbursement under the FOA award.
NuScale expenses included in the determination of segment profit were $24 million and $47 million for the three and six months ended June 30, 2018, respectively, and $17 million and $33 million for the three and six months ended June 30, 2017, respectively. NuScale expenses were reported net of qualified reimbursable and deferred expenses totaling $12 million and $27 million for the three and six months periods of 2018, respectively, and $10 million and $20 million for the three and six month periods of 2017, respectively.
A reconciliation of total segment profit to earnings before taxes is as follows:
Three Months Ended
Six Months Ended
Reconciliation of Total Segment Profit to Earnings
June 30,
June 30,
(Loss) Before Taxes (in millions)
2018
2017
2018
2017
Total segment profit
$
$
$
$
Corporate general and administrative expense
)
)
)
)
Interest income (expense), net
)
)
)
)
Earnings attributable to noncontrolling interests
Earnings (loss) before taxes
$
$
)
$
$
Total assets by segment are as follows:
June 30,
December 31,
Total Assets by Segment (in millions)
2018
2017
Energy &amp; Chemicals
$
$
Mining, Industrial, Infrastructure &amp; Power
Government
Diversified Services
The increase in total assets in the Government segment resulted from increased working capital in support of project execution activities for the power restoration project in Puerto Rico.
Total assets in the Mining, Industrial, Infrastructure &amp; Power segment as of June 30, 2018 included accounts receivable related to two subcontracts with Westinghouse Electric Company LLC (“Westinghouse”) to manage the construction workforce at the Plant Vogtle and V.C. Summer nuclear power plant projects. On March 29, 2017, Westinghouse filed for Chapter 11 bankruptcy protection in the U.S. Bankruptcy Court, Southern District of New York. In the third quarter of 2017, the V.C. Summer project was cancelled by the owner. In the fourth quarter of 2017, the remaining scope of work on the Plant Vogtle project was transferred to a new contractor. In addition to amounts due for post-petition services, total assets as of June 30, 2018 included amounts due of $66 million and $2 million for services provided to the V.C. Summer and Plant Vogtle projects, respectively, prior to the date of the bankruptcy petition. The company has filed mechanic’s liens in South Carolina against the property of the owner of the V.C. Summer project for amounts due for pre-petition services rendered to Westinghouse. Based on the company’s evaluation of available information, the company does not expect the close-out of these projects to have a material impact on the company’s results of operations.</t>
  </si>
  <si>
    <t>Revenue Recognition (Tables)</t>
  </si>
  <si>
    <t>Revenue recognition</t>
  </si>
  <si>
    <t>Schedule of remaining performance obligation</t>
  </si>
  <si>
    <t>The company expects to satisfy its RUPO as of June 30, 2018 over the following periods (in millions):
Within 1 year
$
1 to 2 years
Thereafter
Total remaining unsatisfied performance obligations
$</t>
  </si>
  <si>
    <t>Schedule of disaggregation of revenue</t>
  </si>
  <si>
    <t>Three Months Ended June 30,
Six Months Ended June 30,
Revenue by Geographic Area (in millions)
2018
2017 (1)
2018
2017 (1)
United States
$
$
$
$
Canada
Asia Pacific (includes Australia)
Europe
Central and South America
Middle East and Africa
Total revenue by geographic area
$
$
$
$
(1)
Prior periods amounts have not been adjusted for the adoption of ASC Topic 606 under the modified retrospective method.</t>
  </si>
  <si>
    <t>ASU 2014-09</t>
  </si>
  <si>
    <t>Schedule of change in financial statements due to adoption of ASC Topic 606</t>
  </si>
  <si>
    <t>The following tables present how the adoption of ASC Topic 606 affected certain line items in the Condensed Consolidated Statement of Earnings:
Three Months Ended
June 30, 2018
(in thousands)
Recognition
Impact of the
Recognition
Total revenue
$
$
$
Total cost of revenue
Corporate general and administrative expense
Interest expense
—
Interest income
)
—
)
Earnings before taxes
Income tax expense
Net earnings
Net earnings attributable to noncontrolling interests
Net earnings attributable to Fluor Corporation
Six Months Ended
June 30, 2018
(in thousands)
Recognition
Impact of the
Recognition
Total revenue
$
$
$
Total cost of revenue
Corporate general and administrative expense
Interest expense
—
Interest income
)
—
)
Earnings before taxes
Income tax expense
Net earnings
Net earnings attributable to noncontrolling interests
Net earnings attributable to Fluor Corporation
The following table presents how the adoption of ASC Topic 606 affected certain line items in the Condensed Consolidated Balance Sheet:
As of June 30, 2018
(in thousands)
Recognition
Impact of the
Recognition
Accounts and notes receivable, net
$
$
)
$
Contract assets (previously presented as contract work in progress)
)
Investments
)
Deferred tax assets
Other assets
)
Contract liabilities (previously presented as advance billings on contracts)
Other accrued liabilities
)
Noncurrent liabilities
)
Accumulated other comprehensive loss
)
)
Retained earnings
)
Noncontrolling interests
The following table presents how the adoption of ASC Topic 606 affected certain line items in the Condensed Consolidated Statement of Cash Flows:
Six Months Ended
June 30, 2018
(in thousands)
Recognition
Impact of the
Recognition
CASH FLOWS FROM OPERATING ACTIVITIES:
Net earnings
$
$
$
(Earnings) loss from equity method investments, net of distributions
Deferred taxes
Changes in operating assets and liabilities
)
)
)
Cash utilized by operating activities
)
—
)</t>
  </si>
  <si>
    <t>Other Comprehensive Income (Loss) (Tables)</t>
  </si>
  <si>
    <t>Schedule of tax effects of components of other comprehensive income (loss)</t>
  </si>
  <si>
    <t>Three Months Ended
Three Months Ended
June 30, 2018
June 30, 2017
Tax
Tax
Before-Tax
Benefit
Net-of-Tax
Before-Tax
Benefit
Net-of-Tax
(in thousands)
Amount
(Expense)
Amount
Amount
(Expense)
Amount
Other comprehensive income (loss):
Foreign currency translation adjustment
$
)
$
$
)
$
$
)
$
Ownership share of equity method investees’ other comprehensive income (loss)
)
)
)
Defined benefit pension and postretirement plan adjustments
)
)
Unrealized loss on derivative contracts
)
)
)
)
Unrealized loss on available-for-sale securities
—
—
—
)
)
Total other comprehensive income (loss)
)
)
)
Less: Other comprehensive loss attributable to noncontrolling interests
)
—
)
)
—
)
Other comprehensive income (loss) attributable to Fluor Corporation
$
)
$
$
)
$
$
)
$
Six Months Ended
Six Months Ended
June 30, 2018
June 30, 2017
Tax
Tax
Before-Tax
Benefit
Net-of-Tax
Before-Tax
Benefit
Net-of-Tax
(in thousands)
Amount
(Expense)
Amount
Amount
(Expense)
Amount
Other comprehensive income (loss):
Foreign currency translation adjustment
$
)
$
$
)
$
$
)
$
Ownership share of equity method investees’ other comprehensive income:
)
)
Defined benefit pension and postretirement plan adjustments
)
)
Unrealized gain (loss) on derivative contracts
)
)
)
Unrealized gain (loss) on available-for-sale securities
)
)
)
Total other comprehensive income (loss)
)
)
)
Less: Other comprehensive loss attributable to noncontrolling interests
)
—
)
)
—
)
Other comprehensive income (loss) attributable to Fluor Corporation
$
)
$
$
(20,353
)
$
$
)
$</t>
  </si>
  <si>
    <t>Schedule of changes in accumulated other comprehensive income balances by component (after-tax)</t>
  </si>
  <si>
    <t>(in thousands)
Foreign
Ownership
Defined
Unrealized
Unrealized
Accumulated
Attributable to Fluor Corporation:
Balance as of March 31, 2018
$
)
$
)
$
)
$
)
$
—
$
)
Other comprehensive income (loss) before reclassifications
)
—
)
—
)
Amounts reclassified from AOCI
—
—
Net other comprehensive income (loss)
)
)
—
)
Balance as of June 30, 2018
$
)
$
)
$
)
$
)
$
—
$
)
Attributable to Noncontrolling Interests:
Balance as of March 31, 2018
$
)
$
—
$
—
$
—
$
—
$
)
Other comprehensive loss before reclassifications
)
—
—
—
—
)
Amounts reclassified from AOCI
—
—
—
—
—
—
Net other comprehensive loss
)
—
—
—
—
)
Balance as of June 30, 2018
$
)
$
—
$
—
$
—
$
—
$
)
(in thousands)
Foreign
Ownership
Defined
Unrealized
Unrealized
Accumulated
Attributable to Fluor Corporation:
Balance as of December 31, 2017
$
)
$
)
$
)
$
)
$
)
$
)
Other comprehensive income (loss) before reclassifications
)
—
)
—
)
Amounts reclassified from AOCI
—
Net other comprehensive income (loss)
)
)
)
Balance as of June 30, 2018
$
)
$
)
$
)
$
)
$
—
$
)
Attributable to Noncontrolling Interests:
Balance as of December 31, 2017
$
)
$
—
$
—
$
—
$
—
$
)
Other comprehensive loss before reclassifications
)
—
—
—
—
)
Amounts reclassified from AOCI
—
—
—
—
—
—
Net other comprehensive loss
)
—
—
—
—
)
Balance as of June 30, 2018
$
)
$
—
$
—
$
—
$
—
$
)
(in thousands)
Foreign
Ownership
Defined
Unrealized
Unrealized
Accumulated
Attributable to Fluor Corporation:
Balance as of March 31, 2017
$
)
$
)
$
)
$
)
$
)
$
)
Other comprehensive income (loss) before reclassifications
)
—
)
)
)
Amounts reclassified from AOCI
—
—
)
)
Net other comprehensive income (loss)
)
)
)
Balance as of June 30, 2017
$
)
$
)
$
)
$
)
$
)
$
)
Attributable to Noncontrolling Interests:
Balance as of March 31, 2017
$
)
$
—
$
—
$
)
$
—
$
)
Other comprehensive loss before reclassifications
)
—
—
)
—
)
Amounts reclassified from AOCI
—
—
—
—
Net other comprehensive income (loss)
)
—
—
—
)
Balance as of June 30, 2017
$
)
$
—
$
—
$
—
$
—
$
)
(in thousands)
Foreign
Ownership
Defined
Unrealized
Unrealized
Accumulated
Attributable to Fluor Corporation:
Balance as of December 31, 2016
$
)
$
)
$
)
$
)
$
)
$
)
Other comprehensive income (loss) before reclassifications
—
)
Amounts reclassified from AOCI
—
—
Net other comprehensive income (loss)
)
Balance as of June 30, 2017
$
)
$
)
$
)
$
)
$
)
$
)
Attributable to Noncontrolling Interests:
Balance as of December 31, 2016
$
)
$
—
$
—
$
)
$
—
$
)
Other comprehensive income (loss) before reclassifications
)
—
—
—
)
Amounts reclassified from AOCI
—
—
—
—
Net other comprehensive income (loss)
)
—
—
—
)
Balance as of June 30, 2017
$
)
$
—
$
—
$
—
$
—
$
)</t>
  </si>
  <si>
    <t>Schedule of significant items reclassified out of AOCI and corresponding location and impact</t>
  </si>
  <si>
    <t>Location in
Three Months Ended
Six Months Ended
Condensed Consolidated
June 30,
June 30,
(in thousands)
Statement of Earnings
2018
2017
2018
2017
Component of AOCI:
Ownership share of equity method investees’ other comprehensive loss
Total cost of revenue
$
)
$
—
$
)
$
—
Income tax benefit
Income tax expense
—
—
Net of tax
$
)
$
—
$
)
$
—
Defined benefit pension plan adjustments
Various accounts (1)
$
)
$
)
$
)
$
)
Income tax benefit
Income tax expense
Net of tax
$
)
$
)
$
)
$
)
Unrealized gain (loss) on derivative contracts:
Commodity and foreign currency contracts
Total cost of revenue
$
)
$
$
)
$
Interest rate contracts
Interest expense
)
)
)
)
Income tax benefit (expense)
Income tax expense
)
Net of tax
)
)
)
Less: Noncontrolling interests
Net earnings attributable to noncontrolling interests
—
)
—
)
Net of tax and noncontrolling interests
$
)
$
$
)
$
)
Unrealized gain (loss) on available-for-sale securities
Corporate general and administrative expense
$
—
$
$
)
$
)
Income tax benefit (expense)
Income tax expense
—
)
Net of tax
$
—
$
$
)
$
)
(1)
Defined benefit pension plan adjustments were reclassified to “Corporate general and administrative expense” in 2018 and to “Total cost of revenue” and “Corporate general and administrative expense” in 2017.</t>
  </si>
  <si>
    <t>Earnings Per Share (Tables)</t>
  </si>
  <si>
    <t>Schedule of calculations of basic and diluted EPS</t>
  </si>
  <si>
    <t>Three Months Ended
Six Months Ended
June 30,
June 30,
(in thousands, except per share amounts)
2018
2017
2018
2017
Net earnings (loss) attributable to Fluor Corporation
$
$
)
$
$
Basic EPS attributable to Fluor Corporation:
Weighted average common shares outstanding
Basic earnings (loss) per share
$
$
)
$
$
Diluted EPS attributable to Fluor Corporation:
Weighted average common shares outstanding
Diluted effect:
Employee stock options, restricted stock units and shares and Value Driver Incentive units (1)
—
Weighted average diluted shares outstanding
Diluted earnings (loss) per share
$
$
)
$
$
Anti-dilutive securities not included above
(1)
Employee stock options, restricted stock units and shares, and Value Driver Incentive units of 936,000 were excluded from weighted average diluted shares outstanding for the three months ended June 30, 2017 as the shares would have an anti-dilutive effect on the net loss.</t>
  </si>
  <si>
    <t>Fair Value Measurements (Tables)</t>
  </si>
  <si>
    <t>Schedule of assets and liabilities measured at fair value on a recurring basis</t>
  </si>
  <si>
    <t>June 30, 2018
December 31, 2017
Fair Value Hierarchy
Fair Value Hierarchy
(in thousands)
Total
Level 1
Level 2
Level 3
Total
Level 1
Level 2
Level 3
Assets:
Cash and cash equivalents (1)
$
—
$
—
$
—
$
—
$
$
$
$
—
Marketable securities, current (2)
—
—
—
—
—
—
Deferred compensation trusts (3)
—
—
—
—
Marketable securities, noncurrent (4)
—
—
—
—
—
—
Derivative assets (5)
Foreign currency contracts
—
—
—
—
Liabilities:
Derivative liabilities (5)
Foreign currency contracts
—
—
$
$
—
$
$
—
(1)
Consists of registered money market funds and investment in U.S. agency securities with maturities of three months or less at the date of purchase. The fair value of the money market funds represents the net asset value of the shares of such funds as of the close of business at the end of the period. The fair value of the investments in U.S. agency securities is based on pricing models, which are determined from a compilation of primarily observable market information, broker quotes in non-active markets or similar assets.
(2)
Consists of investments in U.S. agency securities, U.S. Treasury securities, corporate debt securities and commercial paper with maturities of less than one year that are valued based on pricing models, which are determined from a compilation of primarily observable market information, broker quotes in non-active markets or similar assets.
(3)
Consists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9 for the classification of foreign currency contracts on the Condensed Consolidated Balance Sheet. Foreign currency contracts are estimated using standard pricing models with market-based inputs, which take into account the present value of estimated future cash flows.</t>
  </si>
  <si>
    <t>Schedule of carrying values and estimated fair values of financial instruments not required to be measured at fair value</t>
  </si>
  <si>
    <t>June 30, 2018
December 31, 2017
Fair Value
Carrying
Fair
Carrying
Fair
(in thousands)
Hierarchy
Value
Value
Value
Value
Assets:
Cash (1)
Level 1
$
$
$
$
Cash equivalents (2)
Level 2
Marketable securities, current (3)
Level 2
Notes receivable, including noncurrent portion (4)
Level 3
Liabilities:
1.750% Senior Notes (5)
Level 2
$
$
$
$
3.375% Senior Notes (5)
Level 2
3.5% Senior Notes (5)
Level 2
Commercial paper (6)
Level 2
—
—
Other borrowings, including noncurrent portion (7)
Level 2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375% Senior Notes and 3.5% Senior Notes is estimated based on quoted market prices for similar issues.
(6)
All of the company’s outstanding commercial paper matures within one month. The fair value of the commercial paper is based on quoted market prices in an active market. The carrying value of the outstanding commercial paper approximates fair value due to its short-term nature.
(7)
Other borrowings primarily represent bank loans and other financing arrangements resulting from the acquisition of Stork. The majority of these borrowings mature within one year. The carrying amount of borrowings under these arrangements approximates fair value because of the short-term maturity.</t>
  </si>
  <si>
    <t>Derivatives and Hedging (Tables)</t>
  </si>
  <si>
    <t>Schedule of fair values of derivatives designated as hedging instruments under ASC 815</t>
  </si>
  <si>
    <t>Asset Derivatives
Liability Derivatives
Balance Sheet
June 30,
December 31,
Balance Sheet
June 30,
December 31,
(in thousands)
Location
2018
2017
Location
2018
2017
Foreign currency contracts
Other current assets
$
$
Other accrued liabilities
$
$
Foreign currency contracts
Other assets
Noncurrent liabilities
Total
$
$
$
$</t>
  </si>
  <si>
    <t>Schedule of after-tax amount of gain (loss) recognized in OCI and reclassified from AOCI into earnings associated with derivative instruments designated as cash flow hedges</t>
  </si>
  <si>
    <t>The after-tax amount of gain (loss) recognized in OCI associated with the derivative instruments designated as cash flow hedges was as follows:
Three Months Ended
Six Months Ended
June 30,
June 30,
Cash Flow Hedges (in thousands)
2018
2017
2018
2017
Commodity contracts
$
—
$
)
$
—
$
)
Foreign currency contracts
)
)
)
Total
$
)
$
)
$
)
$
The after-tax amount of gain (loss) reclassified from AOCI into earnings associated with the derivative instruments designated as cash flow hedges was as follows:
Three Months Ended
Six Months Ended
June 30,
June 30,
Cash Flow Hedges (in thousands)
Location of Gain (Loss)
2018
2017
2018
2017
Commodity contracts
Total cost of revenue
$
—
$
)
$
—
$
)
Foreign currency contracts
Total cost of revenue
)
)
Interest rate contracts
Interest expense
)
)
)
)
Total
$
)
$
$
)
$
)</t>
  </si>
  <si>
    <t>Retirement Benefits (Tables)</t>
  </si>
  <si>
    <t>Defined Benefit Pension Plans</t>
  </si>
  <si>
    <t>Schedule of components of net periodic pension expense</t>
  </si>
  <si>
    <t>Three Months Ended
Six Months Ended
June 30,
June 30,
(in thousands)
2018
2017
2018
2017
Service cost
$
$
$
$
Interest cost
Expected return on assets
)
)
)
)
Amortization of prior service credit
)
)
)
)
Recognized net actuarial loss
Loss on settlement
—
—
Net periodic pension expense
$
$
$
$</t>
  </si>
  <si>
    <t>Operating Information by Segment (Tables)</t>
  </si>
  <si>
    <t>Schedule of operating information and assets by reportable segment</t>
  </si>
  <si>
    <t>Three Months Ended
Six Months Ended
June 30,
June 30,
External Revenue (in millions)
2018
2017
2018
2017
Energy &amp; Chemicals
$
$
$
$
Mining, Industrial, Infrastructure &amp; Power
Government
Diversified Services
Total external revenue
$
$
$
$
Three Months Ended
Six Months Ended
June 30,
June 30,
Segment Profit (Loss) (in millions)
2018
2017
2018
2017
Energy &amp; Chemicals
$
$
$
$
Mining, Industrial, Infrastructure &amp; Power
)
)
)
Government
Diversified Services
Total segment profit
$
$
$
$
June 30,
December 31,
Total Assets by Segment (in millions)
2018
2017
Energy &amp; Chemicals
$
$
Mining, Industrial, Infrastructure &amp; Power
Government
Diversified Services</t>
  </si>
  <si>
    <t>Schedule of Reconciliation of Total Segment Profit to Earnings (Loss) Before Taxes</t>
  </si>
  <si>
    <t>Three Months Ended
Six Months Ended
Reconciliation of Total Segment Profit to Earnings
June 30,
June 30,
(Loss) Before Taxes (in millions)
2018
2017
2018
2017
Total segment profit
$
$
$
$
Corporate general and administrative expense
)
)
)
)
Interest income (expense), net
)
)
)
)
Earnings attributable to noncontrolling interests
Earnings (loss) before taxes
$
$
)
$
$</t>
  </si>
  <si>
    <t>Revenue Recognition (Details) - USD ($) $ in Thousands</t>
  </si>
  <si>
    <t>Jan. 01, 2018</t>
  </si>
  <si>
    <t>Accounts receivable</t>
  </si>
  <si>
    <t>Other assets</t>
  </si>
  <si>
    <t>Noncurrent liabilities</t>
  </si>
  <si>
    <t>Deferred tax assets</t>
  </si>
  <si>
    <t>ASU 2014-09 | Impact of the Adoption of ASC Topic 606</t>
  </si>
  <si>
    <t>Revenue Recognition - Effect of changes in Condensed Consolidated Statement of Earnings due to adoption of ASC Topic 606 (Details) - USD ($) $ in Thousands</t>
  </si>
  <si>
    <t>Total revenue</t>
  </si>
  <si>
    <t>Total cost of revenue</t>
  </si>
  <si>
    <t>Earnings before taxes</t>
  </si>
  <si>
    <t>Income tax expense</t>
  </si>
  <si>
    <t>Net earnings attributable to noncontrolling interests</t>
  </si>
  <si>
    <t>Net earnings attributable to Fluor Corporation</t>
  </si>
  <si>
    <t>Recognition Under Previous Guidance | ASU 2014-09</t>
  </si>
  <si>
    <t>Impact of the Adoption of ASC Topic 606 | ASU 2014-09</t>
  </si>
  <si>
    <t>Revenue Recognition - Effect of changes in Condensed Consolidated Balance Sheet due to adoption of ASC Topic 606 (Details) - USD ($) $ in Thousands</t>
  </si>
  <si>
    <t>ASU 2014-09 | Recognition Under Previous Guidance</t>
  </si>
  <si>
    <t>Revenue Recognition - Effect of changes in Condensed Consolidated Statement of Cash Flows due to adoption of ASC Topic 606 (Details) - USD ($) $ in Thousands</t>
  </si>
  <si>
    <t>Cash utilized by operating activities</t>
  </si>
  <si>
    <t>Revenue Recognition - Engineering &amp; Construction Contracts and Service Contracts (Details) - USD ($) $ in Millions</t>
  </si>
  <si>
    <t>Changes in contract assets, liabilities</t>
  </si>
  <si>
    <t>Unbilled receivables included in contract assets</t>
  </si>
  <si>
    <t>Contract work in progress included in contract assets</t>
  </si>
  <si>
    <t>Amount received as payments towards contract assets</t>
  </si>
  <si>
    <t>Revenue recognised in contract liabilities</t>
  </si>
  <si>
    <t>Maximum</t>
  </si>
  <si>
    <t>Period by which all cost associated with contract assets will be billed</t>
  </si>
  <si>
    <t>1 year</t>
  </si>
  <si>
    <t>Engineering and construction contracts | Maximum</t>
  </si>
  <si>
    <t>Collection period</t>
  </si>
  <si>
    <t>45 days</t>
  </si>
  <si>
    <t>Engineering and construction contracts | Minimum</t>
  </si>
  <si>
    <t>30 days</t>
  </si>
  <si>
    <t>Service Contract | Maximum</t>
  </si>
  <si>
    <t>90 days</t>
  </si>
  <si>
    <t>Service Contract | Minimum</t>
  </si>
  <si>
    <t>Revenue Recognition - Practical Expedient (Details)</t>
  </si>
  <si>
    <t>Practical expedient</t>
  </si>
  <si>
    <t>Contract price not adjusted for the effects of financing component</t>
  </si>
  <si>
    <t>true</t>
  </si>
  <si>
    <t>Revenue Recognition - Performance obligation (Details) $ in Millions</t>
  </si>
  <si>
    <t>Jun. 30, 2018USD ($)</t>
  </si>
  <si>
    <t>Remaining performance obligation</t>
  </si>
  <si>
    <t>Revenue, Remaining Performance Obligation, Expected Timing of Satisfaction, Start Date [Axis]: 2018-07-01</t>
  </si>
  <si>
    <t>Revenue, Remaining Performance Obligation, Expected Timing of Satisfaction [Line Items]</t>
  </si>
  <si>
    <t>Remaining performance obligation, period</t>
  </si>
  <si>
    <t>Revenue, Remaining Performance Obligation, Expected Timing of Satisfaction, Start Date [Axis]: 2019-07-01</t>
  </si>
  <si>
    <t>Revenue, Remaining Performance Obligation, Expected Timing of Satisfaction, Start Date [Axis]: 2020-07-01</t>
  </si>
  <si>
    <t>0 years</t>
  </si>
  <si>
    <t>Revenue Recognition - Disaggregation of Revenue (Details) - USD ($) $ in Thousands</t>
  </si>
  <si>
    <t>Disaggregation of revenue</t>
  </si>
  <si>
    <t>United States</t>
  </si>
  <si>
    <t>Canada</t>
  </si>
  <si>
    <t>Asia Pacific (includes Australia)</t>
  </si>
  <si>
    <t>Europe</t>
  </si>
  <si>
    <t>Central and South America</t>
  </si>
  <si>
    <t>Middle East and Africa</t>
  </si>
  <si>
    <t>Other Comprehensive Income (Loss) - Tax Effects of Components of Other Comprehensive Income (Loss) (Details) - USD ($) $ in Thousands</t>
  </si>
  <si>
    <t>Other comprehensive income (loss), Before-Tax Amount:</t>
  </si>
  <si>
    <t>Total other comprehensive income (loss)</t>
  </si>
  <si>
    <t>Less: Other comprehensive loss attributable to noncontrolling interests</t>
  </si>
  <si>
    <t>Other comprehensive income (loss) attributable to Fluor Corporation</t>
  </si>
  <si>
    <t>Other comprehensive income (loss), Tax (Benefit) Expense:</t>
  </si>
  <si>
    <t>Total other comprehensive income (loss), Tax Benefit (Expense)</t>
  </si>
  <si>
    <t>Other comprehensive income (loss) attributable to Fluor Corporation, Tax Benefit (Expense)</t>
  </si>
  <si>
    <t>Other comprehensive income (loss), Net-of-Tax Amount:</t>
  </si>
  <si>
    <t>Less: Other comprehensive income (loss) attributable to noncontrolling interests, Net-of-Tax</t>
  </si>
  <si>
    <t>Other comprehensive income (loss) attributable to Fluor Corporation, Net-of-Tax</t>
  </si>
  <si>
    <t>Ownership share of equity method investees' other comprehensive income (loss):</t>
  </si>
  <si>
    <t>Other Comprehensive Income (Loss) - Changes in AOCI Balances by Component (Details) - USD ($) $ in Thousands</t>
  </si>
  <si>
    <t>Changes in AOCI balances by component (after-tax)</t>
  </si>
  <si>
    <t>BALANCE</t>
  </si>
  <si>
    <t>Accumulated Other Comprehensive Income (Loss), Net</t>
  </si>
  <si>
    <t>Other comprehensive income (loss) before reclassifications</t>
  </si>
  <si>
    <t>Amounts reclassified from AOCI</t>
  </si>
  <si>
    <t>Foreign Currency Translation</t>
  </si>
  <si>
    <t>Ownership Share of Equity Method Investees' Other Comprehensive Income (Loss)</t>
  </si>
  <si>
    <t>Defined Benefit Pension and Postretirement Plans</t>
  </si>
  <si>
    <t>Unrealized Gain (Loss) on Derivative Contracts</t>
  </si>
  <si>
    <t>Unrealized Gain (Loss) on Available-for-Sale Securities</t>
  </si>
  <si>
    <t>Accumulated Other Comprehensive Income (Loss), Net Attributable to Noncontrolling Interests</t>
  </si>
  <si>
    <t>Foreign Currency Translation Attributable to Noncontrolling Interests Attributable to Noncontrolling Interests</t>
  </si>
  <si>
    <t>Unrealized Gain (Loss) on Derivative Contracts Attributable to Noncontrolling Interests</t>
  </si>
  <si>
    <t>Other Comprehensive Income (Loss) - Significant Items Reclassified Out of AOCI (Details) - USD ($) $ in Thousands</t>
  </si>
  <si>
    <t>Reclassifications out of accumulated other comprehensive income (loss)</t>
  </si>
  <si>
    <t>Income tax benefit (expense)</t>
  </si>
  <si>
    <t>Ownership Share of Equity Method Investees' Other Comprehensive Income (Loss) | Reclassified out of AOCI</t>
  </si>
  <si>
    <t>Income tax benefit</t>
  </si>
  <si>
    <t>Net of tax</t>
  </si>
  <si>
    <t>Defined Benefit Pension and Postretirement Plans | Reclassified out of AOCI</t>
  </si>
  <si>
    <t>Adjustments</t>
  </si>
  <si>
    <t>Unrealized Gain (Loss) on Derivative Contracts | Reclassified out of AOCI</t>
  </si>
  <si>
    <t>Unrealized Gain (Loss) on Derivative Contracts | Reclassified out of AOCI | Commodity contracts and foreign currency contracts</t>
  </si>
  <si>
    <t>Unrealized Gain (Loss) on Derivative Contracts | Reclassified out of AOCI | Interest rate contracts</t>
  </si>
  <si>
    <t>Unrealized Gain (Loss) on Available-for-Sale Securities | Reclassified out of AOCI</t>
  </si>
  <si>
    <t>Income Taxes (Details)</t>
  </si>
  <si>
    <t>12 Months Ended</t>
  </si>
  <si>
    <t>U.S. corporate federal income tax rate</t>
  </si>
  <si>
    <t>21.00%</t>
  </si>
  <si>
    <t>35.00%</t>
  </si>
  <si>
    <t>Effective tax rate, continuing operations (as a percent)</t>
  </si>
  <si>
    <t>28.60%</t>
  </si>
  <si>
    <t>72.30%</t>
  </si>
  <si>
    <t>31.80%</t>
  </si>
  <si>
    <t>(1.80%)</t>
  </si>
  <si>
    <t>Cash Paid for Interest and Taxes (Details) - USD ($) $ in Millions</t>
  </si>
  <si>
    <t>Cash paid during the year for:</t>
  </si>
  <si>
    <t>Interest</t>
  </si>
  <si>
    <t>Income taxes (net of refunds)</t>
  </si>
  <si>
    <t>Earnings Per Share (Details) - USD ($) $ / shares in Units, shares in Thousands, $ in Thousands</t>
  </si>
  <si>
    <t>Net earnings (loss) attributable to Fluor Corporation</t>
  </si>
  <si>
    <t>Basic EPS attributable to Fluor Corporation:</t>
  </si>
  <si>
    <t>Weighted average common shares outstanding (in shares)</t>
  </si>
  <si>
    <t>Basic earnings (loss) per share (in dollars per share)</t>
  </si>
  <si>
    <t>Diluted EPS attributable to Fluor Corporation:</t>
  </si>
  <si>
    <t>Diluted effect:</t>
  </si>
  <si>
    <t>Employee stock options, restricted stock units and shares and Value Driver Incentive units (in shares)</t>
  </si>
  <si>
    <t>Weighted average diluted shares outstanding (in shares)</t>
  </si>
  <si>
    <t>Diluted earnings (loss) per share (in dollars per share)</t>
  </si>
  <si>
    <t>Anti-dilutive securities not included above (in shares)</t>
  </si>
  <si>
    <t>Earnings per Share - Employee stock options, restricted stock units and value driver incentives (Details) - shares</t>
  </si>
  <si>
    <t>Employee stock options, restricted stock units and shares, and Value Driver Incentive units</t>
  </si>
  <si>
    <t>Fair Value Measurements - Recurring Basis (Details) - USD ($) $ in Thousands</t>
  </si>
  <si>
    <t>Fair value of assets and liabilities measured on recurring basis</t>
  </si>
  <si>
    <t>Derivative assets</t>
  </si>
  <si>
    <t>Derivative liabilities</t>
  </si>
  <si>
    <t>Proceeds from sale and maturity of available-for-sale securities</t>
  </si>
  <si>
    <t>Proceeds from the sales and maturities of available-for-sale securities</t>
  </si>
  <si>
    <t>Marketable securities, available-for-sale | Minimum</t>
  </si>
  <si>
    <t>Debt securities maturity period</t>
  </si>
  <si>
    <t>Marketable securities, available-for-sale | Maximum</t>
  </si>
  <si>
    <t>3 years</t>
  </si>
  <si>
    <t>Fair Value, Measurements, Recurring</t>
  </si>
  <si>
    <t>Fair Value, Measurements, Recurring | Money market funds</t>
  </si>
  <si>
    <t>Available-for-sale securities</t>
  </si>
  <si>
    <t>Fair Value, Measurements, Recurring | U.S. agency securities</t>
  </si>
  <si>
    <t>Fair Value, Measurements, Recurring | U.S. Treasury securities</t>
  </si>
  <si>
    <t>Fair Value, Measurements, Recurring | Corporate debt securities</t>
  </si>
  <si>
    <t>Fair Value, Measurements, Recurring | Commercial paper</t>
  </si>
  <si>
    <t>Other-than-temporary impairment of available-for-sale securities</t>
  </si>
  <si>
    <t>Fair Value, Measurements, Recurring | Foreign currency contracts</t>
  </si>
  <si>
    <t>Fair Value, Measurements, Recurring | Level 1</t>
  </si>
  <si>
    <t>Fair Value, Measurements, Recurring | Level 2</t>
  </si>
  <si>
    <t>Fair Value, Measurements, Recurring | Level 2 | Foreign currency contracts</t>
  </si>
  <si>
    <t>Fair Value Measurements - Financial Instruments Not Required to be Measured at Fair Value (Details) - USD ($) $ in Thousands</t>
  </si>
  <si>
    <t>Mar. 31, 2016</t>
  </si>
  <si>
    <t>Nov. 30, 2014</t>
  </si>
  <si>
    <t>Sep. 30, 2011</t>
  </si>
  <si>
    <t>1.750% Senior Notes</t>
  </si>
  <si>
    <t>Estimated fair values of the company's financial instruments that are not measured at fair value on a recurring basis</t>
  </si>
  <si>
    <t>Interest rate (as a percent)</t>
  </si>
  <si>
    <t>1.75%</t>
  </si>
  <si>
    <t>3.375% Senior Notes</t>
  </si>
  <si>
    <t>3.375%</t>
  </si>
  <si>
    <t>3.5% Senior Notes</t>
  </si>
  <si>
    <t>3.50%</t>
  </si>
  <si>
    <t>Carrying Value | Level 2</t>
  </si>
  <si>
    <t>Carrying Value | Level 2 | 1.750% Senior Notes</t>
  </si>
  <si>
    <t>Debt</t>
  </si>
  <si>
    <t>Carrying Value | Level 2 | 3.375% Senior Notes</t>
  </si>
  <si>
    <t>Carrying Value | Level 2 | 3.5% Senior Notes</t>
  </si>
  <si>
    <t>Carrying Value | Level 2 | Commercial paper</t>
  </si>
  <si>
    <t>Carrying Value | Level 2 | Other borrowings, including noncurrent portion</t>
  </si>
  <si>
    <t>Carrying Value | Level 3</t>
  </si>
  <si>
    <t>Notes receivable, including noncurrent portion</t>
  </si>
  <si>
    <t>Fair Value | Level 2</t>
  </si>
  <si>
    <t>Fair Value | Level 2 | 1.750% Senior Notes</t>
  </si>
  <si>
    <t>Fair Value | Level 2 | 3.375% Senior Notes</t>
  </si>
  <si>
    <t>Fair Value | Level 2 | 3.5% Senior Notes</t>
  </si>
  <si>
    <t>Fair Value | Level 2 | Commercial paper</t>
  </si>
  <si>
    <t>Fair Value | Level 2 | Other borrowings, including noncurrent portion</t>
  </si>
  <si>
    <t>Fair Value | Level 3</t>
  </si>
  <si>
    <t>Bank deposits | Carrying Value | Level 1</t>
  </si>
  <si>
    <t>Bank deposits | Fair Value | Level 1</t>
  </si>
  <si>
    <t>Time deposits | Carrying Value | Level 2</t>
  </si>
  <si>
    <t>Time deposits | Fair Value | Level 2</t>
  </si>
  <si>
    <t>Derivatives and Hedging - Notional Amounts and Fair Values (Details) - USD ($) $ in Thousands</t>
  </si>
  <si>
    <t>Derivatives, Fair Value</t>
  </si>
  <si>
    <t>Asset Derivatives</t>
  </si>
  <si>
    <t>Liability Derivatives</t>
  </si>
  <si>
    <t>Commodity contracts</t>
  </si>
  <si>
    <t>Total gross notional amount</t>
  </si>
  <si>
    <t>Foreign currency contracts</t>
  </si>
  <si>
    <t>Foreign currency contracts | Other current assets</t>
  </si>
  <si>
    <t>Foreign currency contracts | Other assets</t>
  </si>
  <si>
    <t>Foreign currency contracts | Other accrued liabilities</t>
  </si>
  <si>
    <t>Foreign currency contracts | Noncurrent liabilities</t>
  </si>
  <si>
    <t>Derivatives and Hedging - Gains (Losses) Associated with Fair Value and Cash Flow Hedges (Details) - USD ($) $ in Thousands</t>
  </si>
  <si>
    <t>Derivative Instruments, Gain (Loss)</t>
  </si>
  <si>
    <t>After-tax amount of gain (loss) recognized in OCI</t>
  </si>
  <si>
    <t>After-tax amount of gain (loss) reclassified from AOCI into earnings</t>
  </si>
  <si>
    <t>Commodity contracts | Total cost of revenue</t>
  </si>
  <si>
    <t>Foreign currency contracts | Total cost of revenue</t>
  </si>
  <si>
    <t>Foreign currency contracts | Corporate general and administrative expense</t>
  </si>
  <si>
    <t>Pre-tax net gain associated with hedging instruments designated as fair value hedges, recognized in earnings</t>
  </si>
  <si>
    <t>Interest rate contracts | Interest expense</t>
  </si>
  <si>
    <t>Derivatives and Hedging - Derivative Contracts Not Designated as Hedging Instruments (Details) $ in Millions</t>
  </si>
  <si>
    <t>Derivatives</t>
  </si>
  <si>
    <t>Embedded derivatives</t>
  </si>
  <si>
    <t>Embedded derivatives | Total cost of revenue</t>
  </si>
  <si>
    <t>Net losses (gains) associated with derivative contracts</t>
  </si>
  <si>
    <t>Not designated as hedging instrument | Foreign currency contracts</t>
  </si>
  <si>
    <t>Retirement Benefits (Details) - Defined Benefit Pension Plans - USD ($) $ in Thousands</t>
  </si>
  <si>
    <t>Net periodic pension expense for defined benefit pension plans</t>
  </si>
  <si>
    <t>Service cost</t>
  </si>
  <si>
    <t>Interest cost</t>
  </si>
  <si>
    <t>Expected return on assets</t>
  </si>
  <si>
    <t>Amortization of prior service credit</t>
  </si>
  <si>
    <t>Recognized net actuarial loss</t>
  </si>
  <si>
    <t>Loss on settlement</t>
  </si>
  <si>
    <t>Net periodic pension expense</t>
  </si>
  <si>
    <t>Company contributions</t>
  </si>
  <si>
    <t>Expected contributions during 2018</t>
  </si>
  <si>
    <t>Financing Arrangements - Credit Facilities (Details) - 6 months ended Jun. 30, 2018 € in Millions, $ in Millions</t>
  </si>
  <si>
    <t>USD ($)</t>
  </si>
  <si>
    <t>EUR (€)</t>
  </si>
  <si>
    <t>Lines of credit</t>
  </si>
  <si>
    <t>Amount outstanding under credit facilities</t>
  </si>
  <si>
    <t>Committed credit line | Lines of credit</t>
  </si>
  <si>
    <t>Maximum borrowing capacity</t>
  </si>
  <si>
    <t>Committed credit line | Lines of credit | $1.7 billion Revolving Loan and Letter of Credit Facility</t>
  </si>
  <si>
    <t>Maximum borrowing capacity additional amount, subject to certain conditions</t>
  </si>
  <si>
    <t>Committed credit line | Lines of credit | $1.7 billion Revolving Loan and Letter of Credit Facility | Maximum</t>
  </si>
  <si>
    <t>Ratio of consolidated debt to tangible net worth (as a percent)</t>
  </si>
  <si>
    <t>100.00%</t>
  </si>
  <si>
    <t>Committed credit line | Lines of credit | $1.7 billion Revolving Loan and Letter of Credit Facility | Maximum | Subsidiaries</t>
  </si>
  <si>
    <t>Aggregate amount of debt</t>
  </si>
  <si>
    <t>Committed credit line | Lines of credit | $1.8 billion Revolving Loan and Letter of Credit Facility</t>
  </si>
  <si>
    <t>Committed credit line | Lines of credit | $1.8 billion Revolving Loan and Letter of Credit Facility | Maximum</t>
  </si>
  <si>
    <t>Committed credit line | Revolving Credit Facility</t>
  </si>
  <si>
    <t>Financing Arrangements - Senior notes and debt related to Stork (Details) $ in Millions</t>
  </si>
  <si>
    <t>Mar. 01, 2016EUR (€)</t>
  </si>
  <si>
    <t>Apr. 30, 2017</t>
  </si>
  <si>
    <t>Apr. 30, 2016EUR (€)</t>
  </si>
  <si>
    <t>Mar. 31, 2016EUR (€)</t>
  </si>
  <si>
    <t>Mar. 31, 2016USD ($)</t>
  </si>
  <si>
    <t>Nov. 30, 2014USD ($)</t>
  </si>
  <si>
    <t>Sep. 30, 2011USD ($)</t>
  </si>
  <si>
    <t>Dec. 31, 2017USD ($)</t>
  </si>
  <si>
    <t>Debt instruments</t>
  </si>
  <si>
    <t>Debt issued | €</t>
  </si>
  <si>
    <t>Proceeds from issuance of notes, net of underwriting discounts</t>
  </si>
  <si>
    <t>Redemption price at which debt may be redeemed (as a percent)</t>
  </si>
  <si>
    <t>1.750% Senior Notes | Change of control triggering event</t>
  </si>
  <si>
    <t>101.00%</t>
  </si>
  <si>
    <t>1.750% Senior Notes | On or after December 21, 2022</t>
  </si>
  <si>
    <t>1.750% Senior Notes | Minimum | Prior to December 21, 2022</t>
  </si>
  <si>
    <t>Debt issued</t>
  </si>
  <si>
    <t>3.5% Senior Notes | Change of control triggering event</t>
  </si>
  <si>
    <t>3.5% Senior Notes | On or after September 15, 2024</t>
  </si>
  <si>
    <t>3.5% Senior Notes | Minimum | Prior to September 15, 2024</t>
  </si>
  <si>
    <t>3.375% Senior Notes | Change of control triggering event</t>
  </si>
  <si>
    <t>Commercial paper</t>
  </si>
  <si>
    <t>Outstanding commercial paper</t>
  </si>
  <si>
    <t>Weighted average interest rate</t>
  </si>
  <si>
    <t>2.43%</t>
  </si>
  <si>
    <t>Lines of credit | Committed credit line</t>
  </si>
  <si>
    <t>Lines of credit | Committed credit line | Super Senior Revolving Credit Facility</t>
  </si>
  <si>
    <t>Repayment of outstanding borrowings | €</t>
  </si>
  <si>
    <t>Lines of credit | Committed credit line | April 2016 Revolving Credit Facility due April 2017</t>
  </si>
  <si>
    <t>Maximum borrowing capacity | €</t>
  </si>
  <si>
    <t>Repayment of outstanding borrowings</t>
  </si>
  <si>
    <t>Stork Holding B.V.</t>
  </si>
  <si>
    <t>Other borrowings</t>
  </si>
  <si>
    <t>Stork Holding B.V. | Super Senior Revolving Credit Facility</t>
  </si>
  <si>
    <t>Euribor | Lines of credit | Committed credit line | April 2016 Revolving Credit Facility due April 2017</t>
  </si>
  <si>
    <t>Margin added to variable rate (as a percent)</t>
  </si>
  <si>
    <t>0.75%</t>
  </si>
  <si>
    <t>Euribor | Stork Holding B.V. | Super Senior Revolving Credit Facility</t>
  </si>
  <si>
    <t>3.75%</t>
  </si>
  <si>
    <t>Stock-Based Plans (Details) - Executives - $ / shares</t>
  </si>
  <si>
    <t>Restricted stock units</t>
  </si>
  <si>
    <t>Granted (in shares)</t>
  </si>
  <si>
    <t>Granted, weighted average grant date fair value (in dollars per share)</t>
  </si>
  <si>
    <t>Post-vest holding period</t>
  </si>
  <si>
    <t>Vesting period</t>
  </si>
  <si>
    <t>Stock Options</t>
  </si>
  <si>
    <t>Options awarded (in shares)</t>
  </si>
  <si>
    <t>Options awarded, weighted average exercise price (in dollars per share)</t>
  </si>
  <si>
    <t>Term of stock-based award</t>
  </si>
  <si>
    <t>10 years</t>
  </si>
  <si>
    <t>Stock-based VDI units</t>
  </si>
  <si>
    <t>Stock-based VDI units | 2016 VDI Plan</t>
  </si>
  <si>
    <t>Expected amount of shares granted (in shares)</t>
  </si>
  <si>
    <t>Expected weighted average grant date fair value (in dollars per share)</t>
  </si>
  <si>
    <t>Stock-based VDI units | 2017 VDI Plan</t>
  </si>
  <si>
    <t>Stock-based VDI units | 2018 VDI Plan</t>
  </si>
  <si>
    <t>Noncontrolling Interests (Details) - USD ($) $ in Thousands</t>
  </si>
  <si>
    <t>Income taxes attributable to noncontrolling interests</t>
  </si>
  <si>
    <t>Contingencies and Commitments (Details) $ in Millions, $ in Millions</t>
  </si>
  <si>
    <t>Dec. 13, 2016AUD ($)</t>
  </si>
  <si>
    <t>Damages sought</t>
  </si>
  <si>
    <t>Contracts receivable, claims and uncertain amounts</t>
  </si>
  <si>
    <t>Amount of disputed back charges</t>
  </si>
  <si>
    <t>Guarantees (Details) $ in Billions</t>
  </si>
  <si>
    <t>Performance Guarantee</t>
  </si>
  <si>
    <t>Estimated performance guarantees outstanding</t>
  </si>
  <si>
    <t>Partnerships and Joint Ventures - Ownership and Receivables (Details) - USD ($) $ in Millions</t>
  </si>
  <si>
    <t>Partnership | Majority</t>
  </si>
  <si>
    <t>Variable interest entity information</t>
  </si>
  <si>
    <t>Entity's interest in partnership or joint venture (as a percent)</t>
  </si>
  <si>
    <t>50.00%</t>
  </si>
  <si>
    <t>Joint ventures | Majority</t>
  </si>
  <si>
    <t>Unconsolidated variable interest entities | Accounts and notes receivable, net</t>
  </si>
  <si>
    <t>Receivables related to work performed for unconsolidated partnerships and joint ventures</t>
  </si>
  <si>
    <t>Notes receivable</t>
  </si>
  <si>
    <t>Unconsolidated variable interest entities | Other assets</t>
  </si>
  <si>
    <t>Partnerships and Joint Ventures - Unconsolidated Partnerships and Joint Ventures and Equity Method Investments (Details) - USD ($) $ in Millions</t>
  </si>
  <si>
    <t>Investments in unconsolidated partnerships and joint ventures under equity method</t>
  </si>
  <si>
    <t>Partnerships and Joint Ventures - Joint Venture Investment Agreement (Details) $ in Millions</t>
  </si>
  <si>
    <t>Dec. 31, 2017USD ($)company</t>
  </si>
  <si>
    <t>COOEC Fluor Heavy Industries Co., Ltd.</t>
  </si>
  <si>
    <t>Commitments</t>
  </si>
  <si>
    <t>Cash investment in joint venture</t>
  </si>
  <si>
    <t>Ownership interest in joint venture (as a percent)</t>
  </si>
  <si>
    <t>49.00%</t>
  </si>
  <si>
    <t>Offshore Oil Engineering Co., Ltd. | COOEC Fluor Heavy Industries Co., Ltd.</t>
  </si>
  <si>
    <t>51.00%</t>
  </si>
  <si>
    <t>Number of parties to joint venture | company</t>
  </si>
  <si>
    <t>Commitment amount</t>
  </si>
  <si>
    <t>Partnerships and Joint Ventures - Variable Interest Entities (Details) - USD ($) $ in Millions</t>
  </si>
  <si>
    <t>Unconsolidated variable interest entities</t>
  </si>
  <si>
    <t>Net carrying value of the unconsolidated VIEs</t>
  </si>
  <si>
    <t>Unconsolidated variable interest entities | Future funding commitment</t>
  </si>
  <si>
    <t>Carrying value of assets</t>
  </si>
  <si>
    <t>Carrying value of liabilities</t>
  </si>
  <si>
    <t>Operating Information by Segment - Reportable Segments (Details)</t>
  </si>
  <si>
    <t>Mar. 31, 2018segment</t>
  </si>
  <si>
    <t>Number of reportable segments</t>
  </si>
  <si>
    <t>Operating Information by Segment - External Revenue and Segment Profit (Loss) (Details) - USD ($) $ in Thousands</t>
  </si>
  <si>
    <t>External revenue</t>
  </si>
  <si>
    <t>Revenues</t>
  </si>
  <si>
    <t>Reportable segments</t>
  </si>
  <si>
    <t>Segment Profit (Loss)</t>
  </si>
  <si>
    <t>Energy &amp; Chemicals</t>
  </si>
  <si>
    <t>Energy &amp; Chemicals | Reportable segments</t>
  </si>
  <si>
    <t>Mining, Industrial, Infrastructure &amp; Power</t>
  </si>
  <si>
    <t>Mining, Industrial, Infrastructure &amp; Power | Reportable segments</t>
  </si>
  <si>
    <t>Government</t>
  </si>
  <si>
    <t>Government | Reportable segments</t>
  </si>
  <si>
    <t>Diversified Services</t>
  </si>
  <si>
    <t>Diversified Services | Reportable segments</t>
  </si>
  <si>
    <t>Diversified Services | Intercompany</t>
  </si>
  <si>
    <t>Operating Information by Segment - Additional Operating Information (Details) - USD ($) $ / shares in Units, $ in Millions</t>
  </si>
  <si>
    <t>Nu Scale Power | U.S. Department of Energy</t>
  </si>
  <si>
    <t>Segment reporting information</t>
  </si>
  <si>
    <t>Reimbursement Percentage (as a percent)</t>
  </si>
  <si>
    <t>43.00%</t>
  </si>
  <si>
    <t>Effect of forecast revision on estimated project cost</t>
  </si>
  <si>
    <t>Effect of forecast revision on estimated project cost, in dollars per diluted share</t>
  </si>
  <si>
    <t>Reportable segments | Mining, Industrial, Infrastructure &amp; Power | Nu Scale Power | U.S. Department of Energy</t>
  </si>
  <si>
    <t>Qualified expenses reimbursed</t>
  </si>
  <si>
    <t>Reportable segments | Mining, Industrial, Infrastructure &amp; Power | Nu Scale Power | Cost-sharing agreement, research and development activities | U.S. Department of Energy | Total cost of revenue</t>
  </si>
  <si>
    <t>Research and development expense</t>
  </si>
  <si>
    <t>Qualified reimbursable and deferred expenses</t>
  </si>
  <si>
    <t>Operating Information by Segment - Reconciliation to Consolidated Amounts (Details) - USD ($) $ in Thousands</t>
  </si>
  <si>
    <t>Reconciliation of total segment profit to earnings (loss) before taxes</t>
  </si>
  <si>
    <t>Earnings attributable to noncontrolling interests</t>
  </si>
  <si>
    <t>Total segment profit</t>
  </si>
  <si>
    <t>Interest income (expense), net</t>
  </si>
  <si>
    <t>Operating Information by Segment - Total Assets (Details) - USD ($) $ in Thousands</t>
  </si>
  <si>
    <t>Total assets</t>
  </si>
  <si>
    <t>Reportable segments | Energy &amp; Chemicals</t>
  </si>
  <si>
    <t>Reportable segments | Mining, Industrial, Infrastructure &amp; Power</t>
  </si>
  <si>
    <t>Reportable segments | Government</t>
  </si>
  <si>
    <t>Reportable segments | Diversified Services</t>
  </si>
  <si>
    <t>Operating Information by Segment - Subcontracts (Details) - Mining, Industrial, Infrastructure &amp; Power $ in Millions</t>
  </si>
  <si>
    <t>Jun. 30, 2018USD ($)item</t>
  </si>
  <si>
    <t>Westinghouse</t>
  </si>
  <si>
    <t>Number Of Subcontracts | item</t>
  </si>
  <si>
    <t>V.C. Summer</t>
  </si>
  <si>
    <t>Plant Vogtl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41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140618971</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4883796</v>
      </c>
      <c r="C4" s="7" t="n">
        <v>4716092</v>
      </c>
      <c r="D4" s="7" t="n">
        <v>9707566</v>
      </c>
      <c r="E4" s="7" t="n">
        <v>9551997</v>
      </c>
    </row>
    <row r="5" spans="1:5">
      <c r="A5" s="4" t="s">
        <v>32</v>
      </c>
      <c r="B5" s="5" t="n">
        <v>4673644</v>
      </c>
      <c r="C5" s="5" t="n">
        <v>4684116</v>
      </c>
      <c r="D5" s="5" t="n">
        <v>9439619</v>
      </c>
      <c r="E5" s="5" t="n">
        <v>9370020</v>
      </c>
    </row>
    <row r="6" spans="1:5">
      <c r="A6" s="3" t="s">
        <v>33</v>
      </c>
    </row>
    <row r="7" spans="1:5">
      <c r="A7" s="4" t="s">
        <v>34</v>
      </c>
      <c r="B7" s="5" t="n">
        <v>17776</v>
      </c>
      <c r="C7" s="5" t="n">
        <v>47315</v>
      </c>
      <c r="D7" s="5" t="n">
        <v>75047</v>
      </c>
      <c r="E7" s="5" t="n">
        <v>92363</v>
      </c>
    </row>
    <row r="8" spans="1:5">
      <c r="A8" s="4" t="s">
        <v>35</v>
      </c>
      <c r="B8" s="5" t="n">
        <v>16784</v>
      </c>
      <c r="C8" s="5" t="n">
        <v>16473</v>
      </c>
      <c r="D8" s="5" t="n">
        <v>33896</v>
      </c>
      <c r="E8" s="5" t="n">
        <v>34036</v>
      </c>
    </row>
    <row r="9" spans="1:5">
      <c r="A9" s="4" t="s">
        <v>36</v>
      </c>
      <c r="B9" s="5" t="n">
        <v>-8043</v>
      </c>
      <c r="C9" s="5" t="n">
        <v>-7863</v>
      </c>
      <c r="D9" s="5" t="n">
        <v>-15576</v>
      </c>
      <c r="E9" s="5" t="n">
        <v>-13898</v>
      </c>
    </row>
    <row r="10" spans="1:5">
      <c r="A10" s="4" t="s">
        <v>37</v>
      </c>
      <c r="B10" s="5" t="n">
        <v>4700161</v>
      </c>
      <c r="C10" s="5" t="n">
        <v>4740041</v>
      </c>
      <c r="D10" s="5" t="n">
        <v>9532986</v>
      </c>
      <c r="E10" s="5" t="n">
        <v>9482521</v>
      </c>
    </row>
    <row r="11" spans="1:5">
      <c r="A11" s="4" t="s">
        <v>38</v>
      </c>
      <c r="B11" s="5" t="n">
        <v>183635</v>
      </c>
      <c r="C11" s="5" t="n">
        <v>-23949</v>
      </c>
      <c r="D11" s="5" t="n">
        <v>174580</v>
      </c>
      <c r="E11" s="5" t="n">
        <v>69476</v>
      </c>
    </row>
    <row r="12" spans="1:5">
      <c r="A12" s="4" t="s">
        <v>39</v>
      </c>
      <c r="B12" s="5" t="n">
        <v>52471</v>
      </c>
      <c r="C12" s="5" t="n">
        <v>-17317</v>
      </c>
      <c r="D12" s="5" t="n">
        <v>55477</v>
      </c>
      <c r="E12" s="5" t="n">
        <v>-1246</v>
      </c>
    </row>
    <row r="13" spans="1:5">
      <c r="A13" s="4" t="s">
        <v>40</v>
      </c>
      <c r="B13" s="5" t="n">
        <v>131164</v>
      </c>
      <c r="C13" s="5" t="n">
        <v>-6632</v>
      </c>
      <c r="D13" s="5" t="n">
        <v>119103</v>
      </c>
      <c r="E13" s="5" t="n">
        <v>70722</v>
      </c>
    </row>
    <row r="14" spans="1:5">
      <c r="A14" s="4" t="s">
        <v>41</v>
      </c>
      <c r="B14" s="5" t="n">
        <v>16332</v>
      </c>
      <c r="C14" s="5" t="n">
        <v>17393</v>
      </c>
      <c r="D14" s="5" t="n">
        <v>21861</v>
      </c>
      <c r="E14" s="5" t="n">
        <v>34136</v>
      </c>
    </row>
    <row r="15" spans="1:5">
      <c r="A15" s="4" t="s">
        <v>42</v>
      </c>
      <c r="B15" s="7" t="n">
        <v>114832</v>
      </c>
      <c r="C15" s="7" t="n">
        <v>-24025</v>
      </c>
      <c r="D15" s="7" t="n">
        <v>97242</v>
      </c>
      <c r="E15" s="7" t="n">
        <v>36586</v>
      </c>
    </row>
    <row r="16" spans="1:5">
      <c r="A16" s="4" t="s">
        <v>43</v>
      </c>
      <c r="B16" s="8" t="n">
        <v>0.82</v>
      </c>
      <c r="C16" s="8" t="n">
        <v>-0.17</v>
      </c>
      <c r="D16" s="8" t="n">
        <v>0.6899999999999999</v>
      </c>
      <c r="E16" s="8" t="n">
        <v>0.26</v>
      </c>
    </row>
    <row r="17" spans="1:5">
      <c r="A17" s="4" t="s">
        <v>44</v>
      </c>
      <c r="B17" s="8" t="n">
        <v>0.8100000000000001</v>
      </c>
      <c r="C17" s="8" t="n">
        <v>-0.17</v>
      </c>
      <c r="D17" s="8" t="n">
        <v>0.6899999999999999</v>
      </c>
      <c r="E17" s="8" t="n">
        <v>0.26</v>
      </c>
    </row>
    <row r="18" spans="1:5">
      <c r="A18" s="3" t="s">
        <v>45</v>
      </c>
    </row>
    <row r="19" spans="1:5">
      <c r="A19" s="4" t="s">
        <v>46</v>
      </c>
      <c r="B19" s="5" t="n">
        <v>140654</v>
      </c>
      <c r="C19" s="5" t="n">
        <v>139818</v>
      </c>
      <c r="D19" s="5" t="n">
        <v>140377</v>
      </c>
      <c r="E19" s="5" t="n">
        <v>139631</v>
      </c>
    </row>
    <row r="20" spans="1:5">
      <c r="A20" s="4" t="s">
        <v>47</v>
      </c>
      <c r="B20" s="5" t="n">
        <v>141306</v>
      </c>
      <c r="C20" s="5" t="n">
        <v>139818</v>
      </c>
      <c r="D20" s="5" t="n">
        <v>141274</v>
      </c>
      <c r="E20" s="5" t="n">
        <v>140856</v>
      </c>
    </row>
    <row r="21" spans="1:5">
      <c r="A21" s="4" t="s">
        <v>48</v>
      </c>
      <c r="B21" s="8" t="n">
        <v>0.21</v>
      </c>
      <c r="C21" s="8" t="n">
        <v>0.21</v>
      </c>
      <c r="D21" s="8" t="n">
        <v>0.42</v>
      </c>
      <c r="E21" s="8"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row>
    <row r="7" spans="1:2">
      <c r="A7" s="3" t="s">
        <v>193</v>
      </c>
    </row>
    <row r="8" spans="1:2">
      <c r="A8" s="4" t="s">
        <v>199</v>
      </c>
      <c r="B8"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4" t="s">
        <v>222</v>
      </c>
    </row>
    <row r="4" spans="1:2">
      <c r="A4" s="3" t="s">
        <v>176</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8</v>
      </c>
      <c r="D1" s="2" t="s">
        <v>1</v>
      </c>
    </row>
    <row r="2" spans="1:5">
      <c r="B2" s="2" t="s">
        <v>2</v>
      </c>
      <c r="C2" s="2" t="s">
        <v>29</v>
      </c>
      <c r="D2" s="2" t="s">
        <v>2</v>
      </c>
      <c r="E2" s="2" t="s">
        <v>29</v>
      </c>
    </row>
    <row r="3" spans="1:5">
      <c r="A3" s="3" t="s">
        <v>50</v>
      </c>
    </row>
    <row r="4" spans="1:5">
      <c r="A4" s="4" t="s">
        <v>40</v>
      </c>
      <c r="B4" s="7" t="n">
        <v>131164</v>
      </c>
      <c r="C4" s="7" t="n">
        <v>-6632</v>
      </c>
      <c r="D4" s="7" t="n">
        <v>119103</v>
      </c>
      <c r="E4" s="7" t="n">
        <v>70722</v>
      </c>
    </row>
    <row r="5" spans="1:5">
      <c r="A5" s="3" t="s">
        <v>51</v>
      </c>
    </row>
    <row r="6" spans="1:5">
      <c r="A6" s="4" t="s">
        <v>52</v>
      </c>
      <c r="B6" s="5" t="n">
        <v>-58981</v>
      </c>
      <c r="C6" s="5" t="n">
        <v>7397</v>
      </c>
      <c r="D6" s="5" t="n">
        <v>-32623</v>
      </c>
      <c r="E6" s="5" t="n">
        <v>37887</v>
      </c>
    </row>
    <row r="7" spans="1:5">
      <c r="A7" s="4" t="s">
        <v>53</v>
      </c>
      <c r="B7" s="5" t="n">
        <v>7569</v>
      </c>
      <c r="C7" s="5" t="n">
        <v>-6509</v>
      </c>
      <c r="D7" s="5" t="n">
        <v>12550</v>
      </c>
      <c r="E7" s="5" t="n">
        <v>1924</v>
      </c>
    </row>
    <row r="8" spans="1:5">
      <c r="A8" s="4" t="s">
        <v>54</v>
      </c>
      <c r="B8" s="5" t="n">
        <v>2694</v>
      </c>
      <c r="C8" s="5" t="n">
        <v>1517</v>
      </c>
      <c r="D8" s="5" t="n">
        <v>3870</v>
      </c>
      <c r="E8" s="5" t="n">
        <v>1910</v>
      </c>
    </row>
    <row r="9" spans="1:5">
      <c r="A9" s="4" t="s">
        <v>55</v>
      </c>
      <c r="B9" s="5" t="n">
        <v>-2140</v>
      </c>
      <c r="C9" s="5" t="n">
        <v>-1798</v>
      </c>
      <c r="D9" s="5" t="n">
        <v>-5742</v>
      </c>
      <c r="E9" s="5" t="n">
        <v>3550</v>
      </c>
    </row>
    <row r="10" spans="1:5">
      <c r="A10" s="4" t="s">
        <v>56</v>
      </c>
      <c r="C10" s="5" t="n">
        <v>-94</v>
      </c>
      <c r="D10" s="5" t="n">
        <v>709</v>
      </c>
      <c r="E10" s="5" t="n">
        <v>-11</v>
      </c>
    </row>
    <row r="11" spans="1:5">
      <c r="A11" s="4" t="s">
        <v>57</v>
      </c>
      <c r="B11" s="5" t="n">
        <v>-50858</v>
      </c>
      <c r="C11" s="5" t="n">
        <v>513</v>
      </c>
      <c r="D11" s="5" t="n">
        <v>-21236</v>
      </c>
      <c r="E11" s="5" t="n">
        <v>45260</v>
      </c>
    </row>
    <row r="12" spans="1:5">
      <c r="A12" s="4" t="s">
        <v>58</v>
      </c>
      <c r="B12" s="5" t="n">
        <v>80306</v>
      </c>
      <c r="C12" s="5" t="n">
        <v>-6119</v>
      </c>
      <c r="D12" s="5" t="n">
        <v>97867</v>
      </c>
      <c r="E12" s="5" t="n">
        <v>115982</v>
      </c>
    </row>
    <row r="13" spans="1:5">
      <c r="A13" s="4" t="s">
        <v>59</v>
      </c>
      <c r="B13" s="5" t="n">
        <v>15109</v>
      </c>
      <c r="C13" s="5" t="n">
        <v>16987</v>
      </c>
      <c r="D13" s="5" t="n">
        <v>20978</v>
      </c>
      <c r="E13" s="5" t="n">
        <v>33988</v>
      </c>
    </row>
    <row r="14" spans="1:5">
      <c r="A14" s="4" t="s">
        <v>60</v>
      </c>
      <c r="B14" s="7" t="n">
        <v>65197</v>
      </c>
      <c r="C14" s="7" t="n">
        <v>-23106</v>
      </c>
      <c r="D14" s="7" t="n">
        <v>76889</v>
      </c>
      <c r="E14" s="7" t="n">
        <v>819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30</v>
      </c>
      <c r="B1" s="2" t="s">
        <v>2</v>
      </c>
      <c r="C1" s="2" t="s">
        <v>231</v>
      </c>
      <c r="D1" s="2" t="s">
        <v>62</v>
      </c>
    </row>
    <row r="2" spans="1:4">
      <c r="A2" s="3" t="s">
        <v>193</v>
      </c>
    </row>
    <row r="3" spans="1:4">
      <c r="A3" s="4" t="s">
        <v>94</v>
      </c>
      <c r="B3" s="7" t="n">
        <v>3353176</v>
      </c>
      <c r="D3" s="7" t="n">
        <v>3654931</v>
      </c>
    </row>
    <row r="4" spans="1:4">
      <c r="A4" s="4" t="s">
        <v>232</v>
      </c>
      <c r="B4" s="5" t="n">
        <v>1556503</v>
      </c>
      <c r="D4" s="5" t="n">
        <v>1602751</v>
      </c>
    </row>
    <row r="5" spans="1:4">
      <c r="A5" s="4" t="s">
        <v>113</v>
      </c>
      <c r="B5" s="5" t="n">
        <v>1586653</v>
      </c>
      <c r="D5" s="5" t="n">
        <v>1458533</v>
      </c>
    </row>
    <row r="6" spans="1:4">
      <c r="A6" s="4" t="s">
        <v>73</v>
      </c>
      <c r="B6" s="5" t="n">
        <v>905050</v>
      </c>
      <c r="D6" s="5" t="n">
        <v>878863</v>
      </c>
    </row>
    <row r="7" spans="1:4">
      <c r="A7" s="4" t="s">
        <v>233</v>
      </c>
      <c r="B7" s="5" t="n">
        <v>369835</v>
      </c>
      <c r="D7" s="5" t="n">
        <v>377288</v>
      </c>
    </row>
    <row r="8" spans="1:4">
      <c r="A8" s="4" t="s">
        <v>119</v>
      </c>
      <c r="B8" s="5" t="n">
        <v>943920</v>
      </c>
      <c r="D8" s="5" t="n">
        <v>874036</v>
      </c>
    </row>
    <row r="9" spans="1:4">
      <c r="A9" s="4" t="s">
        <v>121</v>
      </c>
      <c r="B9" s="5" t="n">
        <v>412760</v>
      </c>
      <c r="D9" s="5" t="n">
        <v>453513</v>
      </c>
    </row>
    <row r="10" spans="1:4">
      <c r="A10" s="4" t="s">
        <v>234</v>
      </c>
      <c r="B10" s="5" t="n">
        <v>607360</v>
      </c>
      <c r="D10" s="5" t="n">
        <v>669525</v>
      </c>
    </row>
    <row r="11" spans="1:4">
      <c r="A11" s="4" t="s">
        <v>235</v>
      </c>
      <c r="B11" s="5" t="n">
        <v>426671</v>
      </c>
      <c r="D11" s="5" t="n">
        <v>316472</v>
      </c>
    </row>
    <row r="12" spans="1:4">
      <c r="A12" s="4" t="s">
        <v>96</v>
      </c>
      <c r="B12" s="5" t="n">
        <v>141485</v>
      </c>
      <c r="D12" s="7" t="n">
        <v>150089</v>
      </c>
    </row>
    <row r="13" spans="1:4">
      <c r="A13" s="4" t="s">
        <v>236</v>
      </c>
    </row>
    <row r="14" spans="1:4">
      <c r="A14" s="3" t="s">
        <v>193</v>
      </c>
    </row>
    <row r="15" spans="1:4">
      <c r="A15" s="4" t="s">
        <v>94</v>
      </c>
      <c r="B15" s="5" t="n">
        <v>-314942</v>
      </c>
      <c r="C15" s="7" t="n">
        <v>-339000</v>
      </c>
    </row>
    <row r="16" spans="1:4">
      <c r="A16" s="4" t="s">
        <v>232</v>
      </c>
      <c r="B16" s="5" t="n">
        <v>-35617</v>
      </c>
      <c r="C16" s="5" t="n">
        <v>-50000</v>
      </c>
    </row>
    <row r="17" spans="1:4">
      <c r="A17" s="4" t="s">
        <v>113</v>
      </c>
      <c r="B17" s="5" t="n">
        <v>-108227</v>
      </c>
      <c r="C17" s="5" t="n">
        <v>-19000</v>
      </c>
    </row>
    <row r="18" spans="1:4">
      <c r="A18" s="4" t="s">
        <v>73</v>
      </c>
      <c r="B18" s="5" t="n">
        <v>-3390</v>
      </c>
      <c r="C18" s="5" t="n">
        <v>-4000</v>
      </c>
    </row>
    <row r="19" spans="1:4">
      <c r="A19" s="4" t="s">
        <v>233</v>
      </c>
      <c r="B19" s="5" t="n">
        <v>-13404</v>
      </c>
      <c r="C19" s="5" t="n">
        <v>-14000</v>
      </c>
    </row>
    <row r="20" spans="1:4">
      <c r="A20" s="4" t="s">
        <v>119</v>
      </c>
      <c r="B20" s="5" t="n">
        <v>245274</v>
      </c>
      <c r="C20" s="5" t="n">
        <v>357000</v>
      </c>
    </row>
    <row r="21" spans="1:4">
      <c r="A21" s="4" t="s">
        <v>121</v>
      </c>
      <c r="B21" s="5" t="n">
        <v>-12819</v>
      </c>
      <c r="C21" s="5" t="n">
        <v>-14000</v>
      </c>
    </row>
    <row r="22" spans="1:4">
      <c r="A22" s="4" t="s">
        <v>234</v>
      </c>
      <c r="B22" s="5" t="n">
        <v>-1268</v>
      </c>
      <c r="C22" s="5" t="n">
        <v>-1000</v>
      </c>
    </row>
    <row r="23" spans="1:4">
      <c r="A23" s="4" t="s">
        <v>235</v>
      </c>
      <c r="B23" s="5" t="n">
        <v>81914</v>
      </c>
      <c r="C23" s="5" t="n">
        <v>89000</v>
      </c>
    </row>
    <row r="24" spans="1:4">
      <c r="A24" s="4" t="s">
        <v>96</v>
      </c>
      <c r="B24" s="7" t="n">
        <v>330</v>
      </c>
      <c r="C24" s="7"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28</v>
      </c>
      <c r="D1" s="2" t="s">
        <v>1</v>
      </c>
    </row>
    <row r="2" spans="1:5">
      <c r="B2" s="2" t="s">
        <v>2</v>
      </c>
      <c r="C2" s="2" t="s">
        <v>29</v>
      </c>
      <c r="D2" s="2" t="s">
        <v>2</v>
      </c>
      <c r="E2" s="2" t="s">
        <v>29</v>
      </c>
    </row>
    <row r="3" spans="1:5">
      <c r="A3" s="3" t="s">
        <v>193</v>
      </c>
    </row>
    <row r="4" spans="1:5">
      <c r="A4" s="4" t="s">
        <v>238</v>
      </c>
      <c r="B4" s="7" t="n">
        <v>4883796</v>
      </c>
      <c r="C4" s="7" t="n">
        <v>4716100</v>
      </c>
      <c r="D4" s="7" t="n">
        <v>9707566</v>
      </c>
      <c r="E4" s="7" t="n">
        <v>9552000</v>
      </c>
    </row>
    <row r="5" spans="1:5">
      <c r="A5" s="4" t="s">
        <v>239</v>
      </c>
      <c r="B5" s="5" t="n">
        <v>4673644</v>
      </c>
      <c r="C5" s="5" t="n">
        <v>4684116</v>
      </c>
      <c r="D5" s="5" t="n">
        <v>9439619</v>
      </c>
      <c r="E5" s="5" t="n">
        <v>9370020</v>
      </c>
    </row>
    <row r="6" spans="1:5">
      <c r="A6" s="4" t="s">
        <v>34</v>
      </c>
      <c r="B6" s="5" t="n">
        <v>17776</v>
      </c>
      <c r="C6" s="5" t="n">
        <v>47315</v>
      </c>
      <c r="D6" s="5" t="n">
        <v>75047</v>
      </c>
      <c r="E6" s="5" t="n">
        <v>92363</v>
      </c>
    </row>
    <row r="7" spans="1:5">
      <c r="A7" s="4" t="s">
        <v>35</v>
      </c>
      <c r="B7" s="5" t="n">
        <v>16784</v>
      </c>
      <c r="C7" s="5" t="n">
        <v>16473</v>
      </c>
      <c r="D7" s="5" t="n">
        <v>33896</v>
      </c>
      <c r="E7" s="5" t="n">
        <v>34036</v>
      </c>
    </row>
    <row r="8" spans="1:5">
      <c r="A8" s="4" t="s">
        <v>36</v>
      </c>
      <c r="B8" s="5" t="n">
        <v>-8043</v>
      </c>
      <c r="C8" s="5" t="n">
        <v>-7863</v>
      </c>
      <c r="D8" s="5" t="n">
        <v>-15576</v>
      </c>
      <c r="E8" s="5" t="n">
        <v>-13898</v>
      </c>
    </row>
    <row r="9" spans="1:5">
      <c r="A9" s="4" t="s">
        <v>240</v>
      </c>
      <c r="B9" s="5" t="n">
        <v>183635</v>
      </c>
      <c r="C9" s="5" t="n">
        <v>-23949</v>
      </c>
      <c r="D9" s="5" t="n">
        <v>174580</v>
      </c>
      <c r="E9" s="5" t="n">
        <v>69476</v>
      </c>
    </row>
    <row r="10" spans="1:5">
      <c r="A10" s="4" t="s">
        <v>241</v>
      </c>
      <c r="B10" s="5" t="n">
        <v>52471</v>
      </c>
      <c r="C10" s="5" t="n">
        <v>-17317</v>
      </c>
      <c r="D10" s="5" t="n">
        <v>55477</v>
      </c>
      <c r="E10" s="5" t="n">
        <v>-1246</v>
      </c>
    </row>
    <row r="11" spans="1:5">
      <c r="A11" s="4" t="s">
        <v>125</v>
      </c>
      <c r="B11" s="5" t="n">
        <v>131164</v>
      </c>
      <c r="C11" s="5" t="n">
        <v>-6632</v>
      </c>
      <c r="D11" s="5" t="n">
        <v>119103</v>
      </c>
      <c r="E11" s="5" t="n">
        <v>70722</v>
      </c>
    </row>
    <row r="12" spans="1:5">
      <c r="A12" s="4" t="s">
        <v>242</v>
      </c>
      <c r="B12" s="5" t="n">
        <v>16332</v>
      </c>
      <c r="C12" s="5" t="n">
        <v>17393</v>
      </c>
      <c r="D12" s="5" t="n">
        <v>21861</v>
      </c>
      <c r="E12" s="5" t="n">
        <v>34136</v>
      </c>
    </row>
    <row r="13" spans="1:5">
      <c r="A13" s="4" t="s">
        <v>243</v>
      </c>
      <c r="B13" s="5" t="n">
        <v>114832</v>
      </c>
      <c r="C13" s="7" t="n">
        <v>-24025</v>
      </c>
      <c r="D13" s="5" t="n">
        <v>97242</v>
      </c>
      <c r="E13" s="7" t="n">
        <v>36586</v>
      </c>
    </row>
    <row r="14" spans="1:5">
      <c r="A14" s="4" t="s">
        <v>244</v>
      </c>
    </row>
    <row r="15" spans="1:5">
      <c r="A15" s="3" t="s">
        <v>193</v>
      </c>
    </row>
    <row r="16" spans="1:5">
      <c r="A16" s="4" t="s">
        <v>238</v>
      </c>
      <c r="B16" s="5" t="n">
        <v>4853351</v>
      </c>
      <c r="D16" s="5" t="n">
        <v>9675411</v>
      </c>
    </row>
    <row r="17" spans="1:5">
      <c r="A17" s="4" t="s">
        <v>239</v>
      </c>
      <c r="B17" s="5" t="n">
        <v>4673560</v>
      </c>
      <c r="D17" s="5" t="n">
        <v>9438837</v>
      </c>
    </row>
    <row r="18" spans="1:5">
      <c r="A18" s="4" t="s">
        <v>34</v>
      </c>
      <c r="B18" s="5" t="n">
        <v>16874</v>
      </c>
      <c r="D18" s="5" t="n">
        <v>74459</v>
      </c>
    </row>
    <row r="19" spans="1:5">
      <c r="A19" s="4" t="s">
        <v>35</v>
      </c>
      <c r="B19" s="5" t="n">
        <v>16784</v>
      </c>
      <c r="D19" s="5" t="n">
        <v>33896</v>
      </c>
    </row>
    <row r="20" spans="1:5">
      <c r="A20" s="4" t="s">
        <v>36</v>
      </c>
      <c r="B20" s="5" t="n">
        <v>-8043</v>
      </c>
      <c r="D20" s="5" t="n">
        <v>-15576</v>
      </c>
    </row>
    <row r="21" spans="1:5">
      <c r="A21" s="4" t="s">
        <v>240</v>
      </c>
      <c r="B21" s="5" t="n">
        <v>154176</v>
      </c>
      <c r="D21" s="5" t="n">
        <v>143795</v>
      </c>
    </row>
    <row r="22" spans="1:5">
      <c r="A22" s="4" t="s">
        <v>241</v>
      </c>
      <c r="B22" s="5" t="n">
        <v>46775</v>
      </c>
      <c r="D22" s="5" t="n">
        <v>49781</v>
      </c>
    </row>
    <row r="23" spans="1:5">
      <c r="A23" s="4" t="s">
        <v>125</v>
      </c>
      <c r="B23" s="5" t="n">
        <v>107401</v>
      </c>
      <c r="D23" s="5" t="n">
        <v>94014</v>
      </c>
    </row>
    <row r="24" spans="1:5">
      <c r="A24" s="4" t="s">
        <v>242</v>
      </c>
      <c r="B24" s="5" t="n">
        <v>15194</v>
      </c>
      <c r="D24" s="5" t="n">
        <v>20568</v>
      </c>
    </row>
    <row r="25" spans="1:5">
      <c r="A25" s="4" t="s">
        <v>243</v>
      </c>
      <c r="B25" s="5" t="n">
        <v>92207</v>
      </c>
      <c r="D25" s="5" t="n">
        <v>73446</v>
      </c>
    </row>
    <row r="26" spans="1:5">
      <c r="A26" s="4" t="s">
        <v>245</v>
      </c>
    </row>
    <row r="27" spans="1:5">
      <c r="A27" s="3" t="s">
        <v>193</v>
      </c>
    </row>
    <row r="28" spans="1:5">
      <c r="A28" s="4" t="s">
        <v>238</v>
      </c>
      <c r="B28" s="5" t="n">
        <v>30445</v>
      </c>
      <c r="D28" s="5" t="n">
        <v>32155</v>
      </c>
    </row>
    <row r="29" spans="1:5">
      <c r="A29" s="4" t="s">
        <v>239</v>
      </c>
      <c r="B29" s="5" t="n">
        <v>84</v>
      </c>
      <c r="D29" s="5" t="n">
        <v>782</v>
      </c>
    </row>
    <row r="30" spans="1:5">
      <c r="A30" s="4" t="s">
        <v>34</v>
      </c>
      <c r="B30" s="5" t="n">
        <v>902</v>
      </c>
      <c r="D30" s="5" t="n">
        <v>588</v>
      </c>
    </row>
    <row r="31" spans="1:5">
      <c r="A31" s="4" t="s">
        <v>240</v>
      </c>
      <c r="B31" s="5" t="n">
        <v>29459</v>
      </c>
      <c r="D31" s="5" t="n">
        <v>30785</v>
      </c>
    </row>
    <row r="32" spans="1:5">
      <c r="A32" s="4" t="s">
        <v>241</v>
      </c>
      <c r="B32" s="5" t="n">
        <v>5696</v>
      </c>
      <c r="D32" s="5" t="n">
        <v>5696</v>
      </c>
    </row>
    <row r="33" spans="1:5">
      <c r="A33" s="4" t="s">
        <v>125</v>
      </c>
      <c r="B33" s="5" t="n">
        <v>23763</v>
      </c>
      <c r="D33" s="5" t="n">
        <v>25089</v>
      </c>
    </row>
    <row r="34" spans="1:5">
      <c r="A34" s="4" t="s">
        <v>242</v>
      </c>
      <c r="B34" s="5" t="n">
        <v>1138</v>
      </c>
      <c r="D34" s="5" t="n">
        <v>1293</v>
      </c>
    </row>
    <row r="35" spans="1:5">
      <c r="A35" s="4" t="s">
        <v>243</v>
      </c>
      <c r="B35" s="7" t="n">
        <v>22625</v>
      </c>
      <c r="D35" s="7" t="n">
        <v>237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31</v>
      </c>
      <c r="D1" s="2" t="s">
        <v>62</v>
      </c>
    </row>
    <row r="2" spans="1:4">
      <c r="A2" s="3" t="s">
        <v>193</v>
      </c>
    </row>
    <row r="3" spans="1:4">
      <c r="A3" s="4" t="s">
        <v>112</v>
      </c>
      <c r="B3" s="7" t="n">
        <v>1556503</v>
      </c>
      <c r="D3" s="7" t="n">
        <v>1602751</v>
      </c>
    </row>
    <row r="4" spans="1:4">
      <c r="A4" s="4" t="s">
        <v>113</v>
      </c>
      <c r="B4" s="5" t="n">
        <v>1586653</v>
      </c>
      <c r="D4" s="5" t="n">
        <v>1458533</v>
      </c>
    </row>
    <row r="5" spans="1:4">
      <c r="A5" s="4" t="s">
        <v>73</v>
      </c>
      <c r="B5" s="5" t="n">
        <v>905050</v>
      </c>
      <c r="D5" s="5" t="n">
        <v>878863</v>
      </c>
    </row>
    <row r="6" spans="1:4">
      <c r="A6" s="4" t="s">
        <v>235</v>
      </c>
      <c r="B6" s="5" t="n">
        <v>426671</v>
      </c>
      <c r="D6" s="5" t="n">
        <v>316472</v>
      </c>
    </row>
    <row r="7" spans="1:4">
      <c r="A7" s="4" t="s">
        <v>233</v>
      </c>
      <c r="B7" s="5" t="n">
        <v>369835</v>
      </c>
      <c r="D7" s="5" t="n">
        <v>377288</v>
      </c>
    </row>
    <row r="8" spans="1:4">
      <c r="A8" s="4" t="s">
        <v>119</v>
      </c>
      <c r="B8" s="5" t="n">
        <v>943920</v>
      </c>
      <c r="D8" s="5" t="n">
        <v>874036</v>
      </c>
    </row>
    <row r="9" spans="1:4">
      <c r="A9" s="4" t="s">
        <v>121</v>
      </c>
      <c r="B9" s="5" t="n">
        <v>412760</v>
      </c>
      <c r="D9" s="5" t="n">
        <v>453513</v>
      </c>
    </row>
    <row r="10" spans="1:4">
      <c r="A10" s="4" t="s">
        <v>234</v>
      </c>
      <c r="B10" s="5" t="n">
        <v>607360</v>
      </c>
      <c r="D10" s="5" t="n">
        <v>669525</v>
      </c>
    </row>
    <row r="11" spans="1:4">
      <c r="A11" s="4" t="s">
        <v>93</v>
      </c>
      <c r="B11" s="5" t="n">
        <v>-422595</v>
      </c>
      <c r="D11" s="5" t="n">
        <v>-402242</v>
      </c>
    </row>
    <row r="12" spans="1:4">
      <c r="A12" s="4" t="s">
        <v>94</v>
      </c>
      <c r="B12" s="5" t="n">
        <v>3353176</v>
      </c>
      <c r="D12" s="5" t="n">
        <v>3654931</v>
      </c>
    </row>
    <row r="13" spans="1:4">
      <c r="A13" s="4" t="s">
        <v>96</v>
      </c>
      <c r="B13" s="5" t="n">
        <v>141485</v>
      </c>
      <c r="D13" s="7" t="n">
        <v>150089</v>
      </c>
    </row>
    <row r="14" spans="1:4">
      <c r="A14" s="4" t="s">
        <v>247</v>
      </c>
    </row>
    <row r="15" spans="1:4">
      <c r="A15" s="3" t="s">
        <v>193</v>
      </c>
    </row>
    <row r="16" spans="1:4">
      <c r="A16" s="4" t="s">
        <v>112</v>
      </c>
      <c r="B16" s="5" t="n">
        <v>1592120</v>
      </c>
    </row>
    <row r="17" spans="1:4">
      <c r="A17" s="4" t="s">
        <v>113</v>
      </c>
      <c r="B17" s="5" t="n">
        <v>1694880</v>
      </c>
    </row>
    <row r="18" spans="1:4">
      <c r="A18" s="4" t="s">
        <v>73</v>
      </c>
      <c r="B18" s="5" t="n">
        <v>908440</v>
      </c>
    </row>
    <row r="19" spans="1:4">
      <c r="A19" s="4" t="s">
        <v>235</v>
      </c>
      <c r="B19" s="5" t="n">
        <v>344757</v>
      </c>
    </row>
    <row r="20" spans="1:4">
      <c r="A20" s="4" t="s">
        <v>233</v>
      </c>
      <c r="B20" s="5" t="n">
        <v>383239</v>
      </c>
    </row>
    <row r="21" spans="1:4">
      <c r="A21" s="4" t="s">
        <v>119</v>
      </c>
      <c r="B21" s="5" t="n">
        <v>698646</v>
      </c>
    </row>
    <row r="22" spans="1:4">
      <c r="A22" s="4" t="s">
        <v>121</v>
      </c>
      <c r="B22" s="5" t="n">
        <v>425579</v>
      </c>
    </row>
    <row r="23" spans="1:4">
      <c r="A23" s="4" t="s">
        <v>234</v>
      </c>
      <c r="B23" s="5" t="n">
        <v>608628</v>
      </c>
    </row>
    <row r="24" spans="1:4">
      <c r="A24" s="4" t="s">
        <v>93</v>
      </c>
      <c r="B24" s="5" t="n">
        <v>-427296</v>
      </c>
    </row>
    <row r="25" spans="1:4">
      <c r="A25" s="4" t="s">
        <v>94</v>
      </c>
      <c r="B25" s="5" t="n">
        <v>3668118</v>
      </c>
    </row>
    <row r="26" spans="1:4">
      <c r="A26" s="4" t="s">
        <v>96</v>
      </c>
      <c r="B26" s="5" t="n">
        <v>141155</v>
      </c>
    </row>
    <row r="27" spans="1:4">
      <c r="A27" s="4" t="s">
        <v>236</v>
      </c>
    </row>
    <row r="28" spans="1:4">
      <c r="A28" s="3" t="s">
        <v>193</v>
      </c>
    </row>
    <row r="29" spans="1:4">
      <c r="A29" s="4" t="s">
        <v>112</v>
      </c>
      <c r="B29" s="5" t="n">
        <v>-35617</v>
      </c>
      <c r="C29" s="7" t="n">
        <v>-50000</v>
      </c>
    </row>
    <row r="30" spans="1:4">
      <c r="A30" s="4" t="s">
        <v>113</v>
      </c>
      <c r="B30" s="5" t="n">
        <v>-108227</v>
      </c>
      <c r="C30" s="5" t="n">
        <v>-19000</v>
      </c>
    </row>
    <row r="31" spans="1:4">
      <c r="A31" s="4" t="s">
        <v>73</v>
      </c>
      <c r="B31" s="5" t="n">
        <v>-3390</v>
      </c>
      <c r="C31" s="5" t="n">
        <v>-4000</v>
      </c>
    </row>
    <row r="32" spans="1:4">
      <c r="A32" s="4" t="s">
        <v>235</v>
      </c>
      <c r="B32" s="5" t="n">
        <v>81914</v>
      </c>
      <c r="C32" s="5" t="n">
        <v>89000</v>
      </c>
    </row>
    <row r="33" spans="1:4">
      <c r="A33" s="4" t="s">
        <v>233</v>
      </c>
      <c r="B33" s="5" t="n">
        <v>-13404</v>
      </c>
      <c r="C33" s="5" t="n">
        <v>-14000</v>
      </c>
    </row>
    <row r="34" spans="1:4">
      <c r="A34" s="4" t="s">
        <v>119</v>
      </c>
      <c r="B34" s="5" t="n">
        <v>245274</v>
      </c>
      <c r="C34" s="5" t="n">
        <v>357000</v>
      </c>
    </row>
    <row r="35" spans="1:4">
      <c r="A35" s="4" t="s">
        <v>121</v>
      </c>
      <c r="B35" s="5" t="n">
        <v>-12819</v>
      </c>
      <c r="C35" s="5" t="n">
        <v>-14000</v>
      </c>
    </row>
    <row r="36" spans="1:4">
      <c r="A36" s="4" t="s">
        <v>234</v>
      </c>
      <c r="B36" s="5" t="n">
        <v>-1268</v>
      </c>
      <c r="C36" s="5" t="n">
        <v>-1000</v>
      </c>
    </row>
    <row r="37" spans="1:4">
      <c r="A37" s="4" t="s">
        <v>93</v>
      </c>
      <c r="B37" s="5" t="n">
        <v>4701</v>
      </c>
    </row>
    <row r="38" spans="1:4">
      <c r="A38" s="4" t="s">
        <v>94</v>
      </c>
      <c r="B38" s="5" t="n">
        <v>-314942</v>
      </c>
      <c r="C38" s="5" t="n">
        <v>-339000</v>
      </c>
    </row>
    <row r="39" spans="1:4">
      <c r="A39" s="4" t="s">
        <v>96</v>
      </c>
      <c r="B39" s="7" t="n">
        <v>330</v>
      </c>
      <c r="C39" s="7"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28</v>
      </c>
      <c r="D1" s="2" t="s">
        <v>1</v>
      </c>
    </row>
    <row r="2" spans="1:5">
      <c r="B2" s="2" t="s">
        <v>2</v>
      </c>
      <c r="C2" s="2" t="s">
        <v>29</v>
      </c>
      <c r="D2" s="2" t="s">
        <v>2</v>
      </c>
      <c r="E2" s="2" t="s">
        <v>29</v>
      </c>
    </row>
    <row r="3" spans="1:5">
      <c r="A3" s="3" t="s">
        <v>124</v>
      </c>
    </row>
    <row r="4" spans="1:5">
      <c r="A4" s="4" t="s">
        <v>125</v>
      </c>
      <c r="B4" s="7" t="n">
        <v>131164</v>
      </c>
      <c r="C4" s="7" t="n">
        <v>-6632</v>
      </c>
      <c r="D4" s="7" t="n">
        <v>119103</v>
      </c>
      <c r="E4" s="7" t="n">
        <v>70722</v>
      </c>
    </row>
    <row r="5" spans="1:5">
      <c r="A5" s="4" t="s">
        <v>129</v>
      </c>
      <c r="D5" s="5" t="n">
        <v>1919</v>
      </c>
      <c r="E5" s="5" t="n">
        <v>1996</v>
      </c>
    </row>
    <row r="6" spans="1:5">
      <c r="A6" s="4" t="s">
        <v>74</v>
      </c>
      <c r="D6" s="5" t="n">
        <v>15619</v>
      </c>
      <c r="E6" s="5" t="n">
        <v>76866</v>
      </c>
    </row>
    <row r="7" spans="1:5">
      <c r="A7" s="4" t="s">
        <v>135</v>
      </c>
      <c r="D7" s="5" t="n">
        <v>-394362</v>
      </c>
      <c r="E7" s="5" t="n">
        <v>166628</v>
      </c>
    </row>
    <row r="8" spans="1:5">
      <c r="A8" s="4" t="s">
        <v>249</v>
      </c>
      <c r="D8" s="5" t="n">
        <v>-132600</v>
      </c>
      <c r="E8" s="7" t="n">
        <v>427926</v>
      </c>
    </row>
    <row r="9" spans="1:5">
      <c r="A9" s="4" t="s">
        <v>244</v>
      </c>
    </row>
    <row r="10" spans="1:5">
      <c r="A10" s="3" t="s">
        <v>124</v>
      </c>
    </row>
    <row r="11" spans="1:5">
      <c r="A11" s="4" t="s">
        <v>125</v>
      </c>
      <c r="B11" s="5" t="n">
        <v>107401</v>
      </c>
      <c r="D11" s="5" t="n">
        <v>94014</v>
      </c>
    </row>
    <row r="12" spans="1:5">
      <c r="A12" s="4" t="s">
        <v>129</v>
      </c>
      <c r="D12" s="5" t="n">
        <v>1137</v>
      </c>
    </row>
    <row r="13" spans="1:5">
      <c r="A13" s="4" t="s">
        <v>74</v>
      </c>
      <c r="D13" s="5" t="n">
        <v>8840</v>
      </c>
    </row>
    <row r="14" spans="1:5">
      <c r="A14" s="4" t="s">
        <v>135</v>
      </c>
      <c r="D14" s="5" t="n">
        <v>-361712</v>
      </c>
    </row>
    <row r="15" spans="1:5">
      <c r="A15" s="4" t="s">
        <v>249</v>
      </c>
      <c r="D15" s="5" t="n">
        <v>-132600</v>
      </c>
    </row>
    <row r="16" spans="1:5">
      <c r="A16" s="4" t="s">
        <v>245</v>
      </c>
    </row>
    <row r="17" spans="1:5">
      <c r="A17" s="3" t="s">
        <v>124</v>
      </c>
    </row>
    <row r="18" spans="1:5">
      <c r="A18" s="4" t="s">
        <v>125</v>
      </c>
      <c r="B18" s="7" t="n">
        <v>23763</v>
      </c>
      <c r="D18" s="5" t="n">
        <v>25089</v>
      </c>
    </row>
    <row r="19" spans="1:5">
      <c r="A19" s="4" t="s">
        <v>129</v>
      </c>
      <c r="D19" s="5" t="n">
        <v>782</v>
      </c>
    </row>
    <row r="20" spans="1:5">
      <c r="A20" s="4" t="s">
        <v>74</v>
      </c>
      <c r="D20" s="5" t="n">
        <v>6779</v>
      </c>
    </row>
    <row r="21" spans="1:5">
      <c r="A21" s="4" t="s">
        <v>135</v>
      </c>
      <c r="D21" s="7" t="n">
        <v>-326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2</v>
      </c>
    </row>
    <row r="3" spans="1:3">
      <c r="A3" s="3" t="s">
        <v>251</v>
      </c>
    </row>
    <row r="4" spans="1:3">
      <c r="A4" s="4" t="s">
        <v>252</v>
      </c>
      <c r="B4" s="7" t="n">
        <v>1300</v>
      </c>
    </row>
    <row r="5" spans="1:3">
      <c r="A5" s="4" t="s">
        <v>253</v>
      </c>
      <c r="B5" s="5" t="n">
        <v>273</v>
      </c>
    </row>
    <row r="6" spans="1:3">
      <c r="A6" s="4" t="s">
        <v>254</v>
      </c>
      <c r="B6" s="5" t="n">
        <v>650</v>
      </c>
      <c r="C6" s="7" t="n">
        <v>337</v>
      </c>
    </row>
    <row r="7" spans="1:3">
      <c r="A7" s="4" t="s">
        <v>255</v>
      </c>
      <c r="B7" s="7" t="n">
        <v>639</v>
      </c>
    </row>
    <row r="8" spans="1:3">
      <c r="A8" s="4" t="s">
        <v>256</v>
      </c>
    </row>
    <row r="9" spans="1:3">
      <c r="A9" s="3" t="s">
        <v>251</v>
      </c>
    </row>
    <row r="10" spans="1:3">
      <c r="A10" s="4" t="s">
        <v>257</v>
      </c>
      <c r="B10" s="4" t="s">
        <v>258</v>
      </c>
    </row>
    <row r="11" spans="1:3">
      <c r="A11" s="4" t="s">
        <v>259</v>
      </c>
    </row>
    <row r="12" spans="1:3">
      <c r="A12" s="3" t="s">
        <v>251</v>
      </c>
    </row>
    <row r="13" spans="1:3">
      <c r="A13" s="4" t="s">
        <v>260</v>
      </c>
      <c r="B13" s="4" t="s">
        <v>261</v>
      </c>
    </row>
    <row r="14" spans="1:3">
      <c r="A14" s="4" t="s">
        <v>262</v>
      </c>
    </row>
    <row r="15" spans="1:3">
      <c r="A15" s="3" t="s">
        <v>251</v>
      </c>
    </row>
    <row r="16" spans="1:3">
      <c r="A16" s="4" t="s">
        <v>260</v>
      </c>
      <c r="B16" s="4" t="s">
        <v>263</v>
      </c>
    </row>
    <row r="17" spans="1:3">
      <c r="A17" s="4" t="s">
        <v>264</v>
      </c>
    </row>
    <row r="18" spans="1:3">
      <c r="A18" s="3" t="s">
        <v>251</v>
      </c>
    </row>
    <row r="19" spans="1:3">
      <c r="A19" s="4" t="s">
        <v>260</v>
      </c>
      <c r="B19" s="4" t="s">
        <v>265</v>
      </c>
    </row>
    <row r="20" spans="1:3">
      <c r="A20" s="4" t="s">
        <v>266</v>
      </c>
    </row>
    <row r="21" spans="1:3">
      <c r="A21" s="3" t="s">
        <v>251</v>
      </c>
    </row>
    <row r="22" spans="1:3">
      <c r="A22" s="4" t="s">
        <v>260</v>
      </c>
      <c r="B22"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162</v>
      </c>
    </row>
    <row r="4" spans="1:2">
      <c r="A4" s="4" t="s">
        <v>273</v>
      </c>
      <c r="B4" s="7" t="n">
        <v>26885</v>
      </c>
    </row>
    <row r="5" spans="1:2">
      <c r="A5" s="4" t="s">
        <v>274</v>
      </c>
    </row>
    <row r="6" spans="1:2">
      <c r="A6" s="3" t="s">
        <v>162</v>
      </c>
    </row>
    <row r="7" spans="1:2">
      <c r="A7" s="4" t="s">
        <v>273</v>
      </c>
      <c r="B7" s="7" t="n">
        <v>14359</v>
      </c>
    </row>
    <row r="8" spans="1:2">
      <c r="A8" s="3" t="s">
        <v>275</v>
      </c>
    </row>
    <row r="9" spans="1:2">
      <c r="A9" s="4" t="s">
        <v>276</v>
      </c>
      <c r="B9" s="4" t="s">
        <v>258</v>
      </c>
    </row>
    <row r="10" spans="1:2">
      <c r="A10" s="4" t="s">
        <v>277</v>
      </c>
    </row>
    <row r="11" spans="1:2">
      <c r="A11" s="3" t="s">
        <v>162</v>
      </c>
    </row>
    <row r="12" spans="1:2">
      <c r="A12" s="4" t="s">
        <v>273</v>
      </c>
      <c r="B12" s="7" t="n">
        <v>9824</v>
      </c>
    </row>
    <row r="13" spans="1:2">
      <c r="A13" s="3" t="s">
        <v>275</v>
      </c>
    </row>
    <row r="14" spans="1:2">
      <c r="A14" s="4" t="s">
        <v>276</v>
      </c>
      <c r="B14" s="4" t="s">
        <v>258</v>
      </c>
    </row>
    <row r="15" spans="1:2">
      <c r="A15" s="4" t="s">
        <v>278</v>
      </c>
    </row>
    <row r="16" spans="1:2">
      <c r="A16" s="3" t="s">
        <v>162</v>
      </c>
    </row>
    <row r="17" spans="1:2">
      <c r="A17" s="4" t="s">
        <v>273</v>
      </c>
      <c r="B17" s="7" t="n">
        <v>2702</v>
      </c>
    </row>
    <row r="18" spans="1:2">
      <c r="A18" s="3" t="s">
        <v>275</v>
      </c>
    </row>
    <row r="19" spans="1:2">
      <c r="A19" s="4" t="s">
        <v>276</v>
      </c>
      <c r="B19"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8</v>
      </c>
      <c r="D1" s="2" t="s">
        <v>1</v>
      </c>
    </row>
    <row r="2" spans="1:5">
      <c r="B2" s="2" t="s">
        <v>2</v>
      </c>
      <c r="C2" s="2" t="s">
        <v>29</v>
      </c>
      <c r="D2" s="2" t="s">
        <v>2</v>
      </c>
      <c r="E2" s="2" t="s">
        <v>29</v>
      </c>
    </row>
    <row r="3" spans="1:5">
      <c r="A3" s="3" t="s">
        <v>281</v>
      </c>
    </row>
    <row r="4" spans="1:5">
      <c r="A4" s="4" t="s">
        <v>238</v>
      </c>
      <c r="B4" s="7" t="n">
        <v>4883796</v>
      </c>
      <c r="C4" s="7" t="n">
        <v>4716100</v>
      </c>
      <c r="D4" s="7" t="n">
        <v>9707566</v>
      </c>
      <c r="E4" s="7" t="n">
        <v>9552000</v>
      </c>
    </row>
    <row r="5" spans="1:5">
      <c r="A5" s="4" t="s">
        <v>282</v>
      </c>
    </row>
    <row r="6" spans="1:5">
      <c r="A6" s="3" t="s">
        <v>281</v>
      </c>
    </row>
    <row r="7" spans="1:5">
      <c r="A7" s="4" t="s">
        <v>238</v>
      </c>
      <c r="B7" s="5" t="n">
        <v>2220200</v>
      </c>
      <c r="C7" s="5" t="n">
        <v>2484400</v>
      </c>
      <c r="D7" s="5" t="n">
        <v>4539200</v>
      </c>
      <c r="E7" s="5" t="n">
        <v>5015300</v>
      </c>
    </row>
    <row r="8" spans="1:5">
      <c r="A8" s="4" t="s">
        <v>283</v>
      </c>
    </row>
    <row r="9" spans="1:5">
      <c r="A9" s="3" t="s">
        <v>281</v>
      </c>
    </row>
    <row r="10" spans="1:5">
      <c r="A10" s="4" t="s">
        <v>238</v>
      </c>
      <c r="B10" s="5" t="n">
        <v>42600</v>
      </c>
      <c r="C10" s="5" t="n">
        <v>424500</v>
      </c>
      <c r="D10" s="5" t="n">
        <v>118300</v>
      </c>
      <c r="E10" s="5" t="n">
        <v>921400</v>
      </c>
    </row>
    <row r="11" spans="1:5">
      <c r="A11" s="4" t="s">
        <v>284</v>
      </c>
    </row>
    <row r="12" spans="1:5">
      <c r="A12" s="3" t="s">
        <v>281</v>
      </c>
    </row>
    <row r="13" spans="1:5">
      <c r="A13" s="4" t="s">
        <v>238</v>
      </c>
      <c r="B13" s="5" t="n">
        <v>397600</v>
      </c>
      <c r="C13" s="5" t="n">
        <v>207400</v>
      </c>
      <c r="D13" s="5" t="n">
        <v>629300</v>
      </c>
      <c r="E13" s="5" t="n">
        <v>404500</v>
      </c>
    </row>
    <row r="14" spans="1:5">
      <c r="A14" s="4" t="s">
        <v>285</v>
      </c>
    </row>
    <row r="15" spans="1:5">
      <c r="A15" s="3" t="s">
        <v>281</v>
      </c>
    </row>
    <row r="16" spans="1:5">
      <c r="A16" s="4" t="s">
        <v>238</v>
      </c>
      <c r="B16" s="5" t="n">
        <v>1252500</v>
      </c>
      <c r="C16" s="5" t="n">
        <v>977700</v>
      </c>
      <c r="D16" s="5" t="n">
        <v>2438300</v>
      </c>
      <c r="E16" s="5" t="n">
        <v>2010500</v>
      </c>
    </row>
    <row r="17" spans="1:5">
      <c r="A17" s="4" t="s">
        <v>286</v>
      </c>
    </row>
    <row r="18" spans="1:5">
      <c r="A18" s="3" t="s">
        <v>281</v>
      </c>
    </row>
    <row r="19" spans="1:5">
      <c r="A19" s="4" t="s">
        <v>238</v>
      </c>
      <c r="B19" s="5" t="n">
        <v>344900</v>
      </c>
      <c r="C19" s="5" t="n">
        <v>209600</v>
      </c>
      <c r="D19" s="5" t="n">
        <v>885900</v>
      </c>
      <c r="E19" s="5" t="n">
        <v>372600</v>
      </c>
    </row>
    <row r="20" spans="1:5">
      <c r="A20" s="4" t="s">
        <v>287</v>
      </c>
    </row>
    <row r="21" spans="1:5">
      <c r="A21" s="3" t="s">
        <v>281</v>
      </c>
    </row>
    <row r="22" spans="1:5">
      <c r="A22" s="4" t="s">
        <v>238</v>
      </c>
      <c r="B22" s="7" t="n">
        <v>626000</v>
      </c>
      <c r="C22" s="7" t="n">
        <v>412500</v>
      </c>
      <c r="D22" s="7" t="n">
        <v>1096600</v>
      </c>
      <c r="E22" s="7" t="n">
        <v>827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8</v>
      </c>
      <c r="D1" s="2" t="s">
        <v>1</v>
      </c>
    </row>
    <row r="2" spans="1:5">
      <c r="B2" s="2" t="s">
        <v>2</v>
      </c>
      <c r="C2" s="2" t="s">
        <v>29</v>
      </c>
      <c r="D2" s="2" t="s">
        <v>2</v>
      </c>
      <c r="E2" s="2" t="s">
        <v>29</v>
      </c>
    </row>
    <row r="3" spans="1:5">
      <c r="A3" s="3" t="s">
        <v>289</v>
      </c>
    </row>
    <row r="4" spans="1:5">
      <c r="A4" s="4" t="s">
        <v>290</v>
      </c>
      <c r="B4" s="7" t="n">
        <v>-65422</v>
      </c>
      <c r="C4" s="7" t="n">
        <v>1740</v>
      </c>
      <c r="D4" s="7" t="n">
        <v>-34124</v>
      </c>
      <c r="E4" s="7" t="n">
        <v>72981</v>
      </c>
    </row>
    <row r="5" spans="1:5">
      <c r="A5" s="4" t="s">
        <v>291</v>
      </c>
      <c r="B5" s="5" t="n">
        <v>-1223</v>
      </c>
      <c r="C5" s="5" t="n">
        <v>-406</v>
      </c>
      <c r="D5" s="5" t="n">
        <v>-883</v>
      </c>
      <c r="E5" s="5" t="n">
        <v>-148</v>
      </c>
    </row>
    <row r="6" spans="1:5">
      <c r="A6" s="4" t="s">
        <v>292</v>
      </c>
      <c r="B6" s="5" t="n">
        <v>-64199</v>
      </c>
      <c r="C6" s="5" t="n">
        <v>2146</v>
      </c>
      <c r="D6" s="5" t="n">
        <v>-33241</v>
      </c>
      <c r="E6" s="5" t="n">
        <v>73129</v>
      </c>
    </row>
    <row r="7" spans="1:5">
      <c r="A7" s="3" t="s">
        <v>293</v>
      </c>
    </row>
    <row r="8" spans="1:5">
      <c r="A8" s="4" t="s">
        <v>294</v>
      </c>
      <c r="B8" s="5" t="n">
        <v>14564</v>
      </c>
      <c r="C8" s="5" t="n">
        <v>-1227</v>
      </c>
      <c r="D8" s="5" t="n">
        <v>12888</v>
      </c>
      <c r="E8" s="5" t="n">
        <v>-27721</v>
      </c>
    </row>
    <row r="9" spans="1:5">
      <c r="A9" s="4" t="s">
        <v>295</v>
      </c>
      <c r="B9" s="5" t="n">
        <v>14564</v>
      </c>
      <c r="C9" s="5" t="n">
        <v>-1227</v>
      </c>
      <c r="D9" s="5" t="n">
        <v>12888</v>
      </c>
      <c r="E9" s="5" t="n">
        <v>-27721</v>
      </c>
    </row>
    <row r="10" spans="1:5">
      <c r="A10" s="3" t="s">
        <v>296</v>
      </c>
    </row>
    <row r="11" spans="1:5">
      <c r="A11" s="4" t="s">
        <v>57</v>
      </c>
      <c r="B11" s="5" t="n">
        <v>-50858</v>
      </c>
      <c r="C11" s="5" t="n">
        <v>513</v>
      </c>
      <c r="D11" s="5" t="n">
        <v>-21236</v>
      </c>
      <c r="E11" s="5" t="n">
        <v>45260</v>
      </c>
    </row>
    <row r="12" spans="1:5">
      <c r="A12" s="4" t="s">
        <v>297</v>
      </c>
      <c r="B12" s="5" t="n">
        <v>-1223</v>
      </c>
      <c r="C12" s="5" t="n">
        <v>-406</v>
      </c>
      <c r="D12" s="5" t="n">
        <v>-883</v>
      </c>
      <c r="E12" s="5" t="n">
        <v>-148</v>
      </c>
    </row>
    <row r="13" spans="1:5">
      <c r="A13" s="4" t="s">
        <v>298</v>
      </c>
      <c r="B13" s="5" t="n">
        <v>-49635</v>
      </c>
      <c r="C13" s="5" t="n">
        <v>919</v>
      </c>
      <c r="D13" s="5" t="n">
        <v>-20353</v>
      </c>
      <c r="E13" s="5" t="n">
        <v>45408</v>
      </c>
    </row>
    <row r="14" spans="1:5">
      <c r="A14" s="4" t="s">
        <v>52</v>
      </c>
    </row>
    <row r="15" spans="1:5">
      <c r="A15" s="3" t="s">
        <v>289</v>
      </c>
    </row>
    <row r="16" spans="1:5">
      <c r="A16" s="4" t="s">
        <v>290</v>
      </c>
      <c r="B16" s="5" t="n">
        <v>-75585</v>
      </c>
      <c r="C16" s="5" t="n">
        <v>12013</v>
      </c>
      <c r="D16" s="5" t="n">
        <v>-48667</v>
      </c>
      <c r="E16" s="5" t="n">
        <v>60671</v>
      </c>
    </row>
    <row r="17" spans="1:5">
      <c r="A17" s="3" t="s">
        <v>293</v>
      </c>
    </row>
    <row r="18" spans="1:5">
      <c r="A18" s="4" t="s">
        <v>294</v>
      </c>
      <c r="B18" s="5" t="n">
        <v>16604</v>
      </c>
      <c r="C18" s="5" t="n">
        <v>-4616</v>
      </c>
      <c r="D18" s="5" t="n">
        <v>16044</v>
      </c>
      <c r="E18" s="5" t="n">
        <v>-22784</v>
      </c>
    </row>
    <row r="19" spans="1:5">
      <c r="A19" s="3" t="s">
        <v>296</v>
      </c>
    </row>
    <row r="20" spans="1:5">
      <c r="A20" s="4" t="s">
        <v>57</v>
      </c>
      <c r="B20" s="5" t="n">
        <v>-58981</v>
      </c>
      <c r="C20" s="5" t="n">
        <v>7397</v>
      </c>
      <c r="D20" s="5" t="n">
        <v>-32623</v>
      </c>
      <c r="E20" s="5" t="n">
        <v>37887</v>
      </c>
    </row>
    <row r="21" spans="1:5">
      <c r="A21" s="4" t="s">
        <v>299</v>
      </c>
    </row>
    <row r="22" spans="1:5">
      <c r="A22" s="3" t="s">
        <v>289</v>
      </c>
    </row>
    <row r="23" spans="1:5">
      <c r="A23" s="4" t="s">
        <v>290</v>
      </c>
      <c r="B23" s="5" t="n">
        <v>9352</v>
      </c>
      <c r="C23" s="5" t="n">
        <v>-9811</v>
      </c>
      <c r="D23" s="5" t="n">
        <v>15611</v>
      </c>
      <c r="E23" s="5" t="n">
        <v>3576</v>
      </c>
    </row>
    <row r="24" spans="1:5">
      <c r="A24" s="3" t="s">
        <v>293</v>
      </c>
    </row>
    <row r="25" spans="1:5">
      <c r="A25" s="4" t="s">
        <v>294</v>
      </c>
      <c r="B25" s="5" t="n">
        <v>-1783</v>
      </c>
      <c r="C25" s="5" t="n">
        <v>3302</v>
      </c>
      <c r="D25" s="5" t="n">
        <v>-3061</v>
      </c>
      <c r="E25" s="5" t="n">
        <v>-1652</v>
      </c>
    </row>
    <row r="26" spans="1:5">
      <c r="A26" s="3" t="s">
        <v>296</v>
      </c>
    </row>
    <row r="27" spans="1:5">
      <c r="A27" s="4" t="s">
        <v>57</v>
      </c>
      <c r="B27" s="5" t="n">
        <v>7569</v>
      </c>
      <c r="C27" s="5" t="n">
        <v>-6509</v>
      </c>
      <c r="D27" s="5" t="n">
        <v>12550</v>
      </c>
      <c r="E27" s="5" t="n">
        <v>1924</v>
      </c>
    </row>
    <row r="28" spans="1:5">
      <c r="A28" s="4" t="s">
        <v>54</v>
      </c>
    </row>
    <row r="29" spans="1:5">
      <c r="A29" s="3" t="s">
        <v>289</v>
      </c>
    </row>
    <row r="30" spans="1:5">
      <c r="A30" s="4" t="s">
        <v>290</v>
      </c>
      <c r="B30" s="5" t="n">
        <v>3366</v>
      </c>
      <c r="C30" s="5" t="n">
        <v>2428</v>
      </c>
      <c r="D30" s="5" t="n">
        <v>4883</v>
      </c>
      <c r="E30" s="5" t="n">
        <v>3056</v>
      </c>
    </row>
    <row r="31" spans="1:5">
      <c r="A31" s="3" t="s">
        <v>293</v>
      </c>
    </row>
    <row r="32" spans="1:5">
      <c r="A32" s="4" t="s">
        <v>294</v>
      </c>
      <c r="B32" s="5" t="n">
        <v>-672</v>
      </c>
      <c r="C32" s="5" t="n">
        <v>-911</v>
      </c>
      <c r="D32" s="5" t="n">
        <v>-1013</v>
      </c>
      <c r="E32" s="5" t="n">
        <v>-1146</v>
      </c>
    </row>
    <row r="33" spans="1:5">
      <c r="A33" s="3" t="s">
        <v>296</v>
      </c>
    </row>
    <row r="34" spans="1:5">
      <c r="A34" s="4" t="s">
        <v>57</v>
      </c>
      <c r="B34" s="5" t="n">
        <v>2694</v>
      </c>
      <c r="C34" s="5" t="n">
        <v>1517</v>
      </c>
      <c r="D34" s="5" t="n">
        <v>3870</v>
      </c>
      <c r="E34" s="5" t="n">
        <v>1910</v>
      </c>
    </row>
    <row r="35" spans="1:5">
      <c r="A35" s="4" t="s">
        <v>55</v>
      </c>
    </row>
    <row r="36" spans="1:5">
      <c r="A36" s="3" t="s">
        <v>289</v>
      </c>
    </row>
    <row r="37" spans="1:5">
      <c r="A37" s="4" t="s">
        <v>290</v>
      </c>
      <c r="B37" s="5" t="n">
        <v>-2555</v>
      </c>
      <c r="C37" s="5" t="n">
        <v>-2739</v>
      </c>
      <c r="D37" s="5" t="n">
        <v>-7085</v>
      </c>
      <c r="E37" s="5" t="n">
        <v>5697</v>
      </c>
    </row>
    <row r="38" spans="1:5">
      <c r="A38" s="3" t="s">
        <v>293</v>
      </c>
    </row>
    <row r="39" spans="1:5">
      <c r="A39" s="4" t="s">
        <v>294</v>
      </c>
      <c r="B39" s="5" t="n">
        <v>415</v>
      </c>
      <c r="C39" s="5" t="n">
        <v>941</v>
      </c>
      <c r="D39" s="5" t="n">
        <v>1343</v>
      </c>
      <c r="E39" s="5" t="n">
        <v>-2147</v>
      </c>
    </row>
    <row r="40" spans="1:5">
      <c r="A40" s="3" t="s">
        <v>296</v>
      </c>
    </row>
    <row r="41" spans="1:5">
      <c r="A41" s="4" t="s">
        <v>57</v>
      </c>
      <c r="B41" s="7" t="n">
        <v>-2140</v>
      </c>
      <c r="C41" s="5" t="n">
        <v>-1798</v>
      </c>
      <c r="D41" s="5" t="n">
        <v>-5742</v>
      </c>
      <c r="E41" s="5" t="n">
        <v>3550</v>
      </c>
    </row>
    <row r="42" spans="1:5">
      <c r="A42" s="4" t="s">
        <v>56</v>
      </c>
    </row>
    <row r="43" spans="1:5">
      <c r="A43" s="3" t="s">
        <v>289</v>
      </c>
    </row>
    <row r="44" spans="1:5">
      <c r="A44" s="4" t="s">
        <v>290</v>
      </c>
      <c r="C44" s="5" t="n">
        <v>-151</v>
      </c>
      <c r="D44" s="5" t="n">
        <v>1134</v>
      </c>
      <c r="E44" s="5" t="n">
        <v>-19</v>
      </c>
    </row>
    <row r="45" spans="1:5">
      <c r="A45" s="3" t="s">
        <v>293</v>
      </c>
    </row>
    <row r="46" spans="1:5">
      <c r="A46" s="4" t="s">
        <v>294</v>
      </c>
      <c r="C46" s="5" t="n">
        <v>57</v>
      </c>
      <c r="D46" s="5" t="n">
        <v>-425</v>
      </c>
      <c r="E46" s="5" t="n">
        <v>8</v>
      </c>
    </row>
    <row r="47" spans="1:5">
      <c r="A47" s="3" t="s">
        <v>296</v>
      </c>
    </row>
    <row r="48" spans="1:5">
      <c r="A48" s="4" t="s">
        <v>57</v>
      </c>
      <c r="C48" s="7" t="n">
        <v>-94</v>
      </c>
      <c r="D48" s="7" t="n">
        <v>709</v>
      </c>
      <c r="E48" s="7"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681960</v>
      </c>
      <c r="C3" s="7" t="n">
        <v>1804075</v>
      </c>
    </row>
    <row r="4" spans="1:3">
      <c r="A4" s="4" t="s">
        <v>65</v>
      </c>
      <c r="B4" s="5" t="n">
        <v>101124</v>
      </c>
      <c r="C4" s="5" t="n">
        <v>161134</v>
      </c>
    </row>
    <row r="5" spans="1:3">
      <c r="A5" s="4" t="s">
        <v>66</v>
      </c>
      <c r="B5" s="5" t="n">
        <v>1556503</v>
      </c>
      <c r="C5" s="5" t="n">
        <v>1602751</v>
      </c>
    </row>
    <row r="6" spans="1:3">
      <c r="A6" s="4" t="s">
        <v>67</v>
      </c>
      <c r="B6" s="5" t="n">
        <v>1586653</v>
      </c>
      <c r="C6" s="5" t="n">
        <v>1458533</v>
      </c>
    </row>
    <row r="7" spans="1:3">
      <c r="A7" s="4" t="s">
        <v>68</v>
      </c>
      <c r="B7" s="5" t="n">
        <v>529596</v>
      </c>
      <c r="C7" s="5" t="n">
        <v>574764</v>
      </c>
    </row>
    <row r="8" spans="1:3">
      <c r="A8" s="4" t="s">
        <v>69</v>
      </c>
      <c r="B8" s="5" t="n">
        <v>5455836</v>
      </c>
      <c r="C8" s="5" t="n">
        <v>5601257</v>
      </c>
    </row>
    <row r="9" spans="1:3">
      <c r="A9" s="4" t="s">
        <v>70</v>
      </c>
      <c r="C9" s="5" t="n">
        <v>113622</v>
      </c>
    </row>
    <row r="10" spans="1:3">
      <c r="A10" s="4" t="s">
        <v>71</v>
      </c>
      <c r="B10" s="5" t="n">
        <v>1053866</v>
      </c>
      <c r="C10" s="5" t="n">
        <v>1093681</v>
      </c>
    </row>
    <row r="11" spans="1:3">
      <c r="A11" s="4" t="s">
        <v>72</v>
      </c>
      <c r="B11" s="5" t="n">
        <v>558308</v>
      </c>
      <c r="C11" s="5" t="n">
        <v>564683</v>
      </c>
    </row>
    <row r="12" spans="1:3">
      <c r="A12" s="4" t="s">
        <v>73</v>
      </c>
      <c r="B12" s="5" t="n">
        <v>905050</v>
      </c>
      <c r="C12" s="5" t="n">
        <v>878863</v>
      </c>
    </row>
    <row r="13" spans="1:3">
      <c r="A13" s="4" t="s">
        <v>74</v>
      </c>
      <c r="B13" s="5" t="n">
        <v>426671</v>
      </c>
      <c r="C13" s="5" t="n">
        <v>316472</v>
      </c>
    </row>
    <row r="14" spans="1:3">
      <c r="A14" s="4" t="s">
        <v>75</v>
      </c>
      <c r="B14" s="5" t="n">
        <v>349651</v>
      </c>
      <c r="C14" s="5" t="n">
        <v>381826</v>
      </c>
    </row>
    <row r="15" spans="1:3">
      <c r="A15" s="4" t="s">
        <v>76</v>
      </c>
      <c r="B15" s="5" t="n">
        <v>369835</v>
      </c>
      <c r="C15" s="5" t="n">
        <v>377288</v>
      </c>
    </row>
    <row r="16" spans="1:3">
      <c r="A16" s="4" t="s">
        <v>77</v>
      </c>
      <c r="B16" s="5" t="n">
        <v>9119217</v>
      </c>
      <c r="C16" s="5" t="n">
        <v>9327692</v>
      </c>
    </row>
    <row r="17" spans="1:3">
      <c r="A17" s="3" t="s">
        <v>78</v>
      </c>
    </row>
    <row r="18" spans="1:3">
      <c r="A18" s="4" t="s">
        <v>79</v>
      </c>
      <c r="B18" s="5" t="n">
        <v>1692897</v>
      </c>
      <c r="C18" s="5" t="n">
        <v>1512740</v>
      </c>
    </row>
    <row r="19" spans="1:3">
      <c r="A19" s="4" t="s">
        <v>80</v>
      </c>
      <c r="B19" s="5" t="n">
        <v>80561</v>
      </c>
      <c r="C19" s="5" t="n">
        <v>27361</v>
      </c>
    </row>
    <row r="20" spans="1:3">
      <c r="A20" s="4" t="s">
        <v>81</v>
      </c>
      <c r="B20" s="5" t="n">
        <v>943920</v>
      </c>
      <c r="C20" s="5" t="n">
        <v>874036</v>
      </c>
    </row>
    <row r="21" spans="1:3">
      <c r="A21" s="4" t="s">
        <v>82</v>
      </c>
      <c r="B21" s="5" t="n">
        <v>621509</v>
      </c>
      <c r="C21" s="5" t="n">
        <v>706520</v>
      </c>
    </row>
    <row r="22" spans="1:3">
      <c r="A22" s="4" t="s">
        <v>83</v>
      </c>
      <c r="B22" s="5" t="n">
        <v>412760</v>
      </c>
      <c r="C22" s="5" t="n">
        <v>453513</v>
      </c>
    </row>
    <row r="23" spans="1:3">
      <c r="A23" s="4" t="s">
        <v>84</v>
      </c>
      <c r="B23" s="5" t="n">
        <v>3751647</v>
      </c>
      <c r="C23" s="5" t="n">
        <v>3574170</v>
      </c>
    </row>
    <row r="24" spans="1:3">
      <c r="A24" s="4" t="s">
        <v>85</v>
      </c>
      <c r="B24" s="5" t="n">
        <v>1575370</v>
      </c>
      <c r="C24" s="5" t="n">
        <v>1591598</v>
      </c>
    </row>
    <row r="25" spans="1:3">
      <c r="A25" s="4" t="s">
        <v>86</v>
      </c>
      <c r="B25" s="5" t="n">
        <v>607360</v>
      </c>
      <c r="C25" s="5" t="n">
        <v>669525</v>
      </c>
    </row>
    <row r="26" spans="1:3">
      <c r="A26" s="4" t="s">
        <v>87</v>
      </c>
      <c r="B26" s="4" t="s">
        <v>88</v>
      </c>
      <c r="C26" s="4" t="s">
        <v>88</v>
      </c>
    </row>
    <row r="27" spans="1:3">
      <c r="A27" s="3" t="s">
        <v>89</v>
      </c>
    </row>
    <row r="28" spans="1:3">
      <c r="A28" s="4" t="s">
        <v>90</v>
      </c>
      <c r="B28" s="4" t="s">
        <v>88</v>
      </c>
      <c r="C28" s="4" t="s">
        <v>88</v>
      </c>
    </row>
    <row r="29" spans="1:3">
      <c r="A29" s="4" t="s">
        <v>91</v>
      </c>
      <c r="B29" s="5" t="n">
        <v>1406</v>
      </c>
      <c r="C29" s="5" t="n">
        <v>1399</v>
      </c>
    </row>
    <row r="30" spans="1:3">
      <c r="A30" s="4" t="s">
        <v>92</v>
      </c>
      <c r="B30" s="5" t="n">
        <v>111368</v>
      </c>
      <c r="C30" s="5" t="n">
        <v>88222</v>
      </c>
    </row>
    <row r="31" spans="1:3">
      <c r="A31" s="4" t="s">
        <v>93</v>
      </c>
      <c r="B31" s="5" t="n">
        <v>-422595</v>
      </c>
      <c r="C31" s="5" t="n">
        <v>-402242</v>
      </c>
    </row>
    <row r="32" spans="1:3">
      <c r="A32" s="4" t="s">
        <v>94</v>
      </c>
      <c r="B32" s="5" t="n">
        <v>3353176</v>
      </c>
      <c r="C32" s="5" t="n">
        <v>3654931</v>
      </c>
    </row>
    <row r="33" spans="1:3">
      <c r="A33" s="4" t="s">
        <v>95</v>
      </c>
      <c r="B33" s="5" t="n">
        <v>3043355</v>
      </c>
      <c r="C33" s="5" t="n">
        <v>3342310</v>
      </c>
    </row>
    <row r="34" spans="1:3">
      <c r="A34" s="4" t="s">
        <v>96</v>
      </c>
      <c r="B34" s="5" t="n">
        <v>141485</v>
      </c>
      <c r="C34" s="5" t="n">
        <v>150089</v>
      </c>
    </row>
    <row r="35" spans="1:3">
      <c r="A35" s="4" t="s">
        <v>97</v>
      </c>
      <c r="B35" s="5" t="n">
        <v>3184840</v>
      </c>
      <c r="C35" s="5" t="n">
        <v>3492399</v>
      </c>
    </row>
    <row r="36" spans="1:3">
      <c r="A36" s="4" t="s">
        <v>98</v>
      </c>
      <c r="B36" s="7" t="n">
        <v>9119217</v>
      </c>
      <c r="C36" s="7" t="n">
        <v>93276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8</v>
      </c>
      <c r="D1" s="2" t="s">
        <v>1</v>
      </c>
    </row>
    <row r="2" spans="1:5">
      <c r="B2" s="2" t="s">
        <v>2</v>
      </c>
      <c r="C2" s="2" t="s">
        <v>29</v>
      </c>
      <c r="D2" s="2" t="s">
        <v>2</v>
      </c>
      <c r="E2" s="2" t="s">
        <v>29</v>
      </c>
    </row>
    <row r="3" spans="1:5">
      <c r="A3" s="3" t="s">
        <v>301</v>
      </c>
    </row>
    <row r="4" spans="1:5">
      <c r="A4" s="4" t="s">
        <v>302</v>
      </c>
      <c r="D4" s="7" t="n">
        <v>3492399</v>
      </c>
    </row>
    <row r="5" spans="1:5">
      <c r="A5" s="4" t="s">
        <v>57</v>
      </c>
      <c r="B5" s="7" t="n">
        <v>-50858</v>
      </c>
      <c r="C5" s="7" t="n">
        <v>513</v>
      </c>
      <c r="D5" s="5" t="n">
        <v>-21236</v>
      </c>
      <c r="E5" s="7" t="n">
        <v>45260</v>
      </c>
    </row>
    <row r="6" spans="1:5">
      <c r="A6" s="4" t="s">
        <v>302</v>
      </c>
      <c r="B6" s="5" t="n">
        <v>3184840</v>
      </c>
      <c r="D6" s="5" t="n">
        <v>3184840</v>
      </c>
    </row>
    <row r="7" spans="1:5">
      <c r="A7" s="4" t="s">
        <v>303</v>
      </c>
    </row>
    <row r="8" spans="1:5">
      <c r="A8" s="3" t="s">
        <v>301</v>
      </c>
    </row>
    <row r="9" spans="1:5">
      <c r="A9" s="4" t="s">
        <v>302</v>
      </c>
      <c r="B9" s="5" t="n">
        <v>-372960</v>
      </c>
      <c r="C9" s="5" t="n">
        <v>-452180</v>
      </c>
      <c r="D9" s="5" t="n">
        <v>-402242</v>
      </c>
      <c r="E9" s="5" t="n">
        <v>-496669</v>
      </c>
    </row>
    <row r="10" spans="1:5">
      <c r="A10" s="4" t="s">
        <v>304</v>
      </c>
      <c r="B10" s="5" t="n">
        <v>-53629</v>
      </c>
      <c r="C10" s="5" t="n">
        <v>-410</v>
      </c>
      <c r="D10" s="5" t="n">
        <v>-26896</v>
      </c>
      <c r="E10" s="5" t="n">
        <v>43123</v>
      </c>
    </row>
    <row r="11" spans="1:5">
      <c r="A11" s="4" t="s">
        <v>305</v>
      </c>
      <c r="B11" s="5" t="n">
        <v>3994</v>
      </c>
      <c r="C11" s="5" t="n">
        <v>1329</v>
      </c>
      <c r="D11" s="5" t="n">
        <v>6543</v>
      </c>
      <c r="E11" s="5" t="n">
        <v>2285</v>
      </c>
    </row>
    <row r="12" spans="1:5">
      <c r="A12" s="4" t="s">
        <v>57</v>
      </c>
      <c r="B12" s="5" t="n">
        <v>-49635</v>
      </c>
      <c r="C12" s="5" t="n">
        <v>919</v>
      </c>
      <c r="D12" s="5" t="n">
        <v>-20353</v>
      </c>
      <c r="E12" s="5" t="n">
        <v>45408</v>
      </c>
    </row>
    <row r="13" spans="1:5">
      <c r="A13" s="4" t="s">
        <v>302</v>
      </c>
      <c r="B13" s="5" t="n">
        <v>-422595</v>
      </c>
      <c r="C13" s="5" t="n">
        <v>-451261</v>
      </c>
      <c r="D13" s="5" t="n">
        <v>-422595</v>
      </c>
      <c r="E13" s="5" t="n">
        <v>-451261</v>
      </c>
    </row>
    <row r="14" spans="1:5">
      <c r="A14" s="4" t="s">
        <v>306</v>
      </c>
    </row>
    <row r="15" spans="1:5">
      <c r="A15" s="3" t="s">
        <v>301</v>
      </c>
    </row>
    <row r="16" spans="1:5">
      <c r="A16" s="4" t="s">
        <v>302</v>
      </c>
      <c r="B16" s="5" t="n">
        <v>-185159</v>
      </c>
      <c r="C16" s="5" t="n">
        <v>-256169</v>
      </c>
      <c r="D16" s="5" t="n">
        <v>-211177</v>
      </c>
      <c r="E16" s="5" t="n">
        <v>-286449</v>
      </c>
    </row>
    <row r="17" spans="1:5">
      <c r="A17" s="4" t="s">
        <v>304</v>
      </c>
      <c r="B17" s="5" t="n">
        <v>-57758</v>
      </c>
      <c r="C17" s="5" t="n">
        <v>7807</v>
      </c>
      <c r="D17" s="5" t="n">
        <v>-31740</v>
      </c>
      <c r="E17" s="5" t="n">
        <v>38087</v>
      </c>
    </row>
    <row r="18" spans="1:5">
      <c r="A18" s="4" t="s">
        <v>57</v>
      </c>
      <c r="B18" s="5" t="n">
        <v>-57758</v>
      </c>
      <c r="C18" s="5" t="n">
        <v>7807</v>
      </c>
      <c r="D18" s="5" t="n">
        <v>-31740</v>
      </c>
      <c r="E18" s="5" t="n">
        <v>38087</v>
      </c>
    </row>
    <row r="19" spans="1:5">
      <c r="A19" s="4" t="s">
        <v>302</v>
      </c>
      <c r="B19" s="5" t="n">
        <v>-242917</v>
      </c>
      <c r="C19" s="5" t="n">
        <v>-248362</v>
      </c>
      <c r="D19" s="5" t="n">
        <v>-242917</v>
      </c>
      <c r="E19" s="5" t="n">
        <v>-248362</v>
      </c>
    </row>
    <row r="20" spans="1:5">
      <c r="A20" s="4" t="s">
        <v>307</v>
      </c>
    </row>
    <row r="21" spans="1:5">
      <c r="A21" s="3" t="s">
        <v>301</v>
      </c>
    </row>
    <row r="22" spans="1:5">
      <c r="A22" s="4" t="s">
        <v>302</v>
      </c>
      <c r="B22" s="5" t="n">
        <v>-27633</v>
      </c>
      <c r="C22" s="5" t="n">
        <v>-23480</v>
      </c>
      <c r="D22" s="5" t="n">
        <v>-32614</v>
      </c>
      <c r="E22" s="5" t="n">
        <v>-31913</v>
      </c>
    </row>
    <row r="23" spans="1:5">
      <c r="A23" s="4" t="s">
        <v>304</v>
      </c>
      <c r="B23" s="5" t="n">
        <v>7417</v>
      </c>
      <c r="C23" s="5" t="n">
        <v>-6509</v>
      </c>
      <c r="D23" s="5" t="n">
        <v>11893</v>
      </c>
      <c r="E23" s="5" t="n">
        <v>1924</v>
      </c>
    </row>
    <row r="24" spans="1:5">
      <c r="A24" s="4" t="s">
        <v>305</v>
      </c>
      <c r="B24" s="5" t="n">
        <v>152</v>
      </c>
      <c r="D24" s="5" t="n">
        <v>657</v>
      </c>
    </row>
    <row r="25" spans="1:5">
      <c r="A25" s="4" t="s">
        <v>57</v>
      </c>
      <c r="B25" s="5" t="n">
        <v>7569</v>
      </c>
      <c r="C25" s="5" t="n">
        <v>-6509</v>
      </c>
      <c r="D25" s="5" t="n">
        <v>12550</v>
      </c>
      <c r="E25" s="5" t="n">
        <v>1924</v>
      </c>
    </row>
    <row r="26" spans="1:5">
      <c r="A26" s="4" t="s">
        <v>302</v>
      </c>
      <c r="B26" s="5" t="n">
        <v>-20064</v>
      </c>
      <c r="C26" s="5" t="n">
        <v>-29989</v>
      </c>
      <c r="D26" s="5" t="n">
        <v>-20064</v>
      </c>
      <c r="E26" s="5" t="n">
        <v>-29989</v>
      </c>
    </row>
    <row r="27" spans="1:5">
      <c r="A27" s="4" t="s">
        <v>308</v>
      </c>
    </row>
    <row r="28" spans="1:5">
      <c r="A28" s="3" t="s">
        <v>301</v>
      </c>
    </row>
    <row r="29" spans="1:5">
      <c r="A29" s="4" t="s">
        <v>302</v>
      </c>
      <c r="B29" s="5" t="n">
        <v>-150882</v>
      </c>
      <c r="C29" s="5" t="n">
        <v>-167274</v>
      </c>
      <c r="D29" s="5" t="n">
        <v>-152058</v>
      </c>
      <c r="E29" s="5" t="n">
        <v>-167667</v>
      </c>
    </row>
    <row r="30" spans="1:5">
      <c r="A30" s="4" t="s">
        <v>305</v>
      </c>
      <c r="B30" s="5" t="n">
        <v>2694</v>
      </c>
      <c r="C30" s="5" t="n">
        <v>1517</v>
      </c>
      <c r="D30" s="5" t="n">
        <v>3870</v>
      </c>
      <c r="E30" s="5" t="n">
        <v>1910</v>
      </c>
    </row>
    <row r="31" spans="1:5">
      <c r="A31" s="4" t="s">
        <v>57</v>
      </c>
      <c r="B31" s="5" t="n">
        <v>2694</v>
      </c>
      <c r="C31" s="5" t="n">
        <v>1517</v>
      </c>
      <c r="D31" s="5" t="n">
        <v>3870</v>
      </c>
      <c r="E31" s="5" t="n">
        <v>1910</v>
      </c>
    </row>
    <row r="32" spans="1:5">
      <c r="A32" s="4" t="s">
        <v>302</v>
      </c>
      <c r="B32" s="5" t="n">
        <v>-148188</v>
      </c>
      <c r="C32" s="5" t="n">
        <v>-165757</v>
      </c>
      <c r="D32" s="5" t="n">
        <v>-148188</v>
      </c>
      <c r="E32" s="5" t="n">
        <v>-165757</v>
      </c>
    </row>
    <row r="33" spans="1:5">
      <c r="A33" s="4" t="s">
        <v>309</v>
      </c>
    </row>
    <row r="34" spans="1:5">
      <c r="A34" s="3" t="s">
        <v>301</v>
      </c>
    </row>
    <row r="35" spans="1:5">
      <c r="A35" s="4" t="s">
        <v>302</v>
      </c>
      <c r="B35" s="5" t="n">
        <v>-9286</v>
      </c>
      <c r="C35" s="5" t="n">
        <v>-5075</v>
      </c>
      <c r="D35" s="5" t="n">
        <v>-5684</v>
      </c>
      <c r="E35" s="5" t="n">
        <v>-10375</v>
      </c>
    </row>
    <row r="36" spans="1:5">
      <c r="A36" s="4" t="s">
        <v>304</v>
      </c>
      <c r="B36" s="5" t="n">
        <v>-3288</v>
      </c>
      <c r="C36" s="5" t="n">
        <v>-1619</v>
      </c>
      <c r="D36" s="5" t="n">
        <v>-7049</v>
      </c>
      <c r="E36" s="5" t="n">
        <v>3125</v>
      </c>
    </row>
    <row r="37" spans="1:5">
      <c r="A37" s="4" t="s">
        <v>305</v>
      </c>
      <c r="B37" s="5" t="n">
        <v>1148</v>
      </c>
      <c r="C37" s="5" t="n">
        <v>-183</v>
      </c>
      <c r="D37" s="5" t="n">
        <v>1307</v>
      </c>
      <c r="E37" s="5" t="n">
        <v>373</v>
      </c>
    </row>
    <row r="38" spans="1:5">
      <c r="A38" s="4" t="s">
        <v>57</v>
      </c>
      <c r="B38" s="5" t="n">
        <v>-2140</v>
      </c>
      <c r="C38" s="5" t="n">
        <v>-1802</v>
      </c>
      <c r="D38" s="5" t="n">
        <v>-5742</v>
      </c>
      <c r="E38" s="5" t="n">
        <v>3498</v>
      </c>
    </row>
    <row r="39" spans="1:5">
      <c r="A39" s="4" t="s">
        <v>302</v>
      </c>
      <c r="B39" s="5" t="n">
        <v>-11426</v>
      </c>
      <c r="C39" s="5" t="n">
        <v>-6877</v>
      </c>
      <c r="D39" s="5" t="n">
        <v>-11426</v>
      </c>
      <c r="E39" s="5" t="n">
        <v>-6877</v>
      </c>
    </row>
    <row r="40" spans="1:5">
      <c r="A40" s="4" t="s">
        <v>310</v>
      </c>
    </row>
    <row r="41" spans="1:5">
      <c r="A41" s="3" t="s">
        <v>301</v>
      </c>
    </row>
    <row r="42" spans="1:5">
      <c r="A42" s="4" t="s">
        <v>302</v>
      </c>
      <c r="C42" s="5" t="n">
        <v>-182</v>
      </c>
      <c r="D42" s="5" t="n">
        <v>-709</v>
      </c>
      <c r="E42" s="5" t="n">
        <v>-265</v>
      </c>
    </row>
    <row r="43" spans="1:5">
      <c r="A43" s="4" t="s">
        <v>304</v>
      </c>
      <c r="C43" s="5" t="n">
        <v>-89</v>
      </c>
      <c r="E43" s="5" t="n">
        <v>-13</v>
      </c>
    </row>
    <row r="44" spans="1:5">
      <c r="A44" s="4" t="s">
        <v>305</v>
      </c>
      <c r="C44" s="5" t="n">
        <v>-5</v>
      </c>
      <c r="D44" s="5" t="n">
        <v>709</v>
      </c>
      <c r="E44" s="5" t="n">
        <v>2</v>
      </c>
    </row>
    <row r="45" spans="1:5">
      <c r="A45" s="4" t="s">
        <v>57</v>
      </c>
      <c r="C45" s="5" t="n">
        <v>-94</v>
      </c>
      <c r="D45" s="5" t="n">
        <v>709</v>
      </c>
      <c r="E45" s="5" t="n">
        <v>-11</v>
      </c>
    </row>
    <row r="46" spans="1:5">
      <c r="A46" s="4" t="s">
        <v>302</v>
      </c>
      <c r="C46" s="5" t="n">
        <v>-276</v>
      </c>
      <c r="E46" s="5" t="n">
        <v>-276</v>
      </c>
    </row>
    <row r="47" spans="1:5">
      <c r="A47" s="4" t="s">
        <v>311</v>
      </c>
    </row>
    <row r="48" spans="1:5">
      <c r="A48" s="3" t="s">
        <v>301</v>
      </c>
    </row>
    <row r="49" spans="1:5">
      <c r="A49" s="4" t="s">
        <v>302</v>
      </c>
      <c r="B49" s="5" t="n">
        <v>-1122</v>
      </c>
      <c r="C49" s="5" t="n">
        <v>-408</v>
      </c>
      <c r="D49" s="5" t="n">
        <v>-1462</v>
      </c>
      <c r="E49" s="5" t="n">
        <v>-666</v>
      </c>
    </row>
    <row r="50" spans="1:5">
      <c r="A50" s="4" t="s">
        <v>304</v>
      </c>
      <c r="B50" s="5" t="n">
        <v>-1223</v>
      </c>
      <c r="C50" s="5" t="n">
        <v>-412</v>
      </c>
      <c r="D50" s="5" t="n">
        <v>-883</v>
      </c>
      <c r="E50" s="5" t="n">
        <v>-187</v>
      </c>
    </row>
    <row r="51" spans="1:5">
      <c r="A51" s="4" t="s">
        <v>305</v>
      </c>
      <c r="C51" s="5" t="n">
        <v>6</v>
      </c>
      <c r="E51" s="5" t="n">
        <v>39</v>
      </c>
    </row>
    <row r="52" spans="1:5">
      <c r="A52" s="4" t="s">
        <v>57</v>
      </c>
      <c r="B52" s="5" t="n">
        <v>-1223</v>
      </c>
      <c r="C52" s="5" t="n">
        <v>-406</v>
      </c>
      <c r="D52" s="5" t="n">
        <v>-883</v>
      </c>
      <c r="E52" s="5" t="n">
        <v>-148</v>
      </c>
    </row>
    <row r="53" spans="1:5">
      <c r="A53" s="4" t="s">
        <v>302</v>
      </c>
      <c r="B53" s="5" t="n">
        <v>-2345</v>
      </c>
      <c r="C53" s="5" t="n">
        <v>-814</v>
      </c>
      <c r="D53" s="5" t="n">
        <v>-2345</v>
      </c>
      <c r="E53" s="5" t="n">
        <v>-814</v>
      </c>
    </row>
    <row r="54" spans="1:5">
      <c r="A54" s="4" t="s">
        <v>312</v>
      </c>
    </row>
    <row r="55" spans="1:5">
      <c r="A55" s="3" t="s">
        <v>301</v>
      </c>
    </row>
    <row r="56" spans="1:5">
      <c r="A56" s="4" t="s">
        <v>302</v>
      </c>
      <c r="B56" s="5" t="n">
        <v>-1122</v>
      </c>
      <c r="C56" s="5" t="n">
        <v>-404</v>
      </c>
      <c r="D56" s="5" t="n">
        <v>-1462</v>
      </c>
      <c r="E56" s="5" t="n">
        <v>-614</v>
      </c>
    </row>
    <row r="57" spans="1:5">
      <c r="A57" s="4" t="s">
        <v>304</v>
      </c>
      <c r="B57" s="5" t="n">
        <v>-1223</v>
      </c>
      <c r="C57" s="5" t="n">
        <v>-410</v>
      </c>
      <c r="D57" s="5" t="n">
        <v>-883</v>
      </c>
      <c r="E57" s="5" t="n">
        <v>-200</v>
      </c>
    </row>
    <row r="58" spans="1:5">
      <c r="A58" s="4" t="s">
        <v>57</v>
      </c>
      <c r="B58" s="5" t="n">
        <v>-1223</v>
      </c>
      <c r="C58" s="5" t="n">
        <v>-410</v>
      </c>
      <c r="D58" s="5" t="n">
        <v>-883</v>
      </c>
      <c r="E58" s="5" t="n">
        <v>-200</v>
      </c>
    </row>
    <row r="59" spans="1:5">
      <c r="A59" s="4" t="s">
        <v>302</v>
      </c>
      <c r="B59" s="7" t="n">
        <v>-2345</v>
      </c>
      <c r="C59" s="5" t="n">
        <v>-814</v>
      </c>
      <c r="D59" s="7" t="n">
        <v>-2345</v>
      </c>
      <c r="E59" s="5" t="n">
        <v>-814</v>
      </c>
    </row>
    <row r="60" spans="1:5">
      <c r="A60" s="4" t="s">
        <v>313</v>
      </c>
    </row>
    <row r="61" spans="1:5">
      <c r="A61" s="3" t="s">
        <v>301</v>
      </c>
    </row>
    <row r="62" spans="1:5">
      <c r="A62" s="4" t="s">
        <v>302</v>
      </c>
      <c r="C62" s="5" t="n">
        <v>-4</v>
      </c>
      <c r="E62" s="5" t="n">
        <v>-52</v>
      </c>
    </row>
    <row r="63" spans="1:5">
      <c r="A63" s="4" t="s">
        <v>304</v>
      </c>
      <c r="C63" s="5" t="n">
        <v>-2</v>
      </c>
      <c r="E63" s="5" t="n">
        <v>13</v>
      </c>
    </row>
    <row r="64" spans="1:5">
      <c r="A64" s="4" t="s">
        <v>305</v>
      </c>
      <c r="C64" s="5" t="n">
        <v>6</v>
      </c>
      <c r="E64" s="5" t="n">
        <v>39</v>
      </c>
    </row>
    <row r="65" spans="1:5">
      <c r="A65" s="4" t="s">
        <v>57</v>
      </c>
      <c r="C65" s="7" t="n">
        <v>4</v>
      </c>
      <c r="E65" s="7" t="n">
        <v>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8</v>
      </c>
      <c r="D1" s="2" t="s">
        <v>1</v>
      </c>
    </row>
    <row r="2" spans="1:5">
      <c r="B2" s="2" t="s">
        <v>2</v>
      </c>
      <c r="C2" s="2" t="s">
        <v>29</v>
      </c>
      <c r="D2" s="2" t="s">
        <v>2</v>
      </c>
      <c r="E2" s="2" t="s">
        <v>29</v>
      </c>
    </row>
    <row r="3" spans="1:5">
      <c r="A3" s="3" t="s">
        <v>315</v>
      </c>
    </row>
    <row r="4" spans="1:5">
      <c r="A4" s="4" t="s">
        <v>239</v>
      </c>
      <c r="B4" s="7" t="n">
        <v>-4673644</v>
      </c>
      <c r="C4" s="7" t="n">
        <v>-4684116</v>
      </c>
      <c r="D4" s="7" t="n">
        <v>-9439619</v>
      </c>
      <c r="E4" s="7" t="n">
        <v>-9370020</v>
      </c>
    </row>
    <row r="5" spans="1:5">
      <c r="A5" s="4" t="s">
        <v>35</v>
      </c>
      <c r="B5" s="5" t="n">
        <v>-16784</v>
      </c>
      <c r="C5" s="5" t="n">
        <v>-16473</v>
      </c>
      <c r="D5" s="5" t="n">
        <v>-33896</v>
      </c>
      <c r="E5" s="5" t="n">
        <v>-34036</v>
      </c>
    </row>
    <row r="6" spans="1:5">
      <c r="A6" s="4" t="s">
        <v>34</v>
      </c>
      <c r="B6" s="5" t="n">
        <v>-17776</v>
      </c>
      <c r="C6" s="5" t="n">
        <v>-47315</v>
      </c>
      <c r="D6" s="5" t="n">
        <v>-75047</v>
      </c>
      <c r="E6" s="5" t="n">
        <v>-92363</v>
      </c>
    </row>
    <row r="7" spans="1:5">
      <c r="A7" s="4" t="s">
        <v>316</v>
      </c>
      <c r="B7" s="5" t="n">
        <v>-52471</v>
      </c>
      <c r="C7" s="5" t="n">
        <v>17317</v>
      </c>
      <c r="D7" s="5" t="n">
        <v>-55477</v>
      </c>
      <c r="E7" s="5" t="n">
        <v>1246</v>
      </c>
    </row>
    <row r="8" spans="1:5">
      <c r="A8" s="4" t="s">
        <v>40</v>
      </c>
      <c r="B8" s="5" t="n">
        <v>131164</v>
      </c>
      <c r="C8" s="5" t="n">
        <v>-6632</v>
      </c>
      <c r="D8" s="5" t="n">
        <v>119103</v>
      </c>
      <c r="E8" s="5" t="n">
        <v>70722</v>
      </c>
    </row>
    <row r="9" spans="1:5">
      <c r="A9" s="4" t="s">
        <v>242</v>
      </c>
      <c r="B9" s="5" t="n">
        <v>16332</v>
      </c>
      <c r="C9" s="5" t="n">
        <v>17393</v>
      </c>
      <c r="D9" s="5" t="n">
        <v>21861</v>
      </c>
      <c r="E9" s="5" t="n">
        <v>34136</v>
      </c>
    </row>
    <row r="10" spans="1:5">
      <c r="A10" s="4" t="s">
        <v>42</v>
      </c>
      <c r="B10" s="5" t="n">
        <v>114832</v>
      </c>
      <c r="C10" s="5" t="n">
        <v>-24025</v>
      </c>
      <c r="D10" s="5" t="n">
        <v>97242</v>
      </c>
      <c r="E10" s="5" t="n">
        <v>36586</v>
      </c>
    </row>
    <row r="11" spans="1:5">
      <c r="A11" s="4" t="s">
        <v>317</v>
      </c>
    </row>
    <row r="12" spans="1:5">
      <c r="A12" s="3" t="s">
        <v>315</v>
      </c>
    </row>
    <row r="13" spans="1:5">
      <c r="A13" s="4" t="s">
        <v>239</v>
      </c>
      <c r="B13" s="5" t="n">
        <v>-203</v>
      </c>
      <c r="D13" s="5" t="n">
        <v>-899</v>
      </c>
    </row>
    <row r="14" spans="1:5">
      <c r="A14" s="4" t="s">
        <v>318</v>
      </c>
      <c r="B14" s="5" t="n">
        <v>51</v>
      </c>
      <c r="D14" s="5" t="n">
        <v>242</v>
      </c>
    </row>
    <row r="15" spans="1:5">
      <c r="A15" s="4" t="s">
        <v>319</v>
      </c>
      <c r="B15" s="5" t="n">
        <v>-152</v>
      </c>
      <c r="D15" s="5" t="n">
        <v>-657</v>
      </c>
    </row>
    <row r="16" spans="1:5">
      <c r="A16" s="4" t="s">
        <v>320</v>
      </c>
    </row>
    <row r="17" spans="1:5">
      <c r="A17" s="3" t="s">
        <v>315</v>
      </c>
    </row>
    <row r="18" spans="1:5">
      <c r="A18" s="4" t="s">
        <v>321</v>
      </c>
      <c r="B18" s="5" t="n">
        <v>-3366</v>
      </c>
      <c r="C18" s="5" t="n">
        <v>-2428</v>
      </c>
      <c r="D18" s="5" t="n">
        <v>-4883</v>
      </c>
      <c r="E18" s="5" t="n">
        <v>-3056</v>
      </c>
    </row>
    <row r="19" spans="1:5">
      <c r="A19" s="4" t="s">
        <v>318</v>
      </c>
      <c r="B19" s="5" t="n">
        <v>672</v>
      </c>
      <c r="C19" s="5" t="n">
        <v>911</v>
      </c>
      <c r="D19" s="5" t="n">
        <v>1013</v>
      </c>
      <c r="E19" s="5" t="n">
        <v>1146</v>
      </c>
    </row>
    <row r="20" spans="1:5">
      <c r="A20" s="4" t="s">
        <v>319</v>
      </c>
      <c r="B20" s="5" t="n">
        <v>-2694</v>
      </c>
      <c r="C20" s="5" t="n">
        <v>-1517</v>
      </c>
      <c r="D20" s="5" t="n">
        <v>-3870</v>
      </c>
      <c r="E20" s="5" t="n">
        <v>-1910</v>
      </c>
    </row>
    <row r="21" spans="1:5">
      <c r="A21" s="4" t="s">
        <v>322</v>
      </c>
    </row>
    <row r="22" spans="1:5">
      <c r="A22" s="3" t="s">
        <v>315</v>
      </c>
    </row>
    <row r="23" spans="1:5">
      <c r="A23" s="4" t="s">
        <v>316</v>
      </c>
      <c r="B23" s="5" t="n">
        <v>603</v>
      </c>
      <c r="C23" s="5" t="n">
        <v>-116</v>
      </c>
      <c r="D23" s="5" t="n">
        <v>650</v>
      </c>
      <c r="E23" s="5" t="n">
        <v>227</v>
      </c>
    </row>
    <row r="24" spans="1:5">
      <c r="A24" s="4" t="s">
        <v>40</v>
      </c>
      <c r="B24" s="5" t="n">
        <v>-1148</v>
      </c>
      <c r="C24" s="5" t="n">
        <v>177</v>
      </c>
      <c r="D24" s="5" t="n">
        <v>-1307</v>
      </c>
      <c r="E24" s="5" t="n">
        <v>-412</v>
      </c>
    </row>
    <row r="25" spans="1:5">
      <c r="A25" s="4" t="s">
        <v>242</v>
      </c>
      <c r="C25" s="5" t="n">
        <v>-6</v>
      </c>
      <c r="E25" s="5" t="n">
        <v>-39</v>
      </c>
    </row>
    <row r="26" spans="1:5">
      <c r="A26" s="4" t="s">
        <v>42</v>
      </c>
      <c r="B26" s="5" t="n">
        <v>-1148</v>
      </c>
      <c r="C26" s="5" t="n">
        <v>183</v>
      </c>
      <c r="D26" s="5" t="n">
        <v>-1307</v>
      </c>
      <c r="E26" s="5" t="n">
        <v>-373</v>
      </c>
    </row>
    <row r="27" spans="1:5">
      <c r="A27" s="4" t="s">
        <v>323</v>
      </c>
    </row>
    <row r="28" spans="1:5">
      <c r="A28" s="3" t="s">
        <v>315</v>
      </c>
    </row>
    <row r="29" spans="1:5">
      <c r="A29" s="4" t="s">
        <v>239</v>
      </c>
      <c r="B29" s="5" t="n">
        <v>-1332</v>
      </c>
      <c r="C29" s="5" t="n">
        <v>713</v>
      </c>
      <c r="D29" s="5" t="n">
        <v>-1118</v>
      </c>
      <c r="E29" s="5" t="n">
        <v>200</v>
      </c>
    </row>
    <row r="30" spans="1:5">
      <c r="A30" s="4" t="s">
        <v>324</v>
      </c>
    </row>
    <row r="31" spans="1:5">
      <c r="A31" s="3" t="s">
        <v>315</v>
      </c>
    </row>
    <row r="32" spans="1:5">
      <c r="A32" s="4" t="s">
        <v>35</v>
      </c>
      <c r="B32" s="7" t="n">
        <v>-419</v>
      </c>
      <c r="C32" s="5" t="n">
        <v>-420</v>
      </c>
      <c r="D32" s="5" t="n">
        <v>-839</v>
      </c>
      <c r="E32" s="5" t="n">
        <v>-839</v>
      </c>
    </row>
    <row r="33" spans="1:5">
      <c r="A33" s="4" t="s">
        <v>325</v>
      </c>
    </row>
    <row r="34" spans="1:5">
      <c r="A34" s="3" t="s">
        <v>315</v>
      </c>
    </row>
    <row r="35" spans="1:5">
      <c r="A35" s="4" t="s">
        <v>34</v>
      </c>
      <c r="C35" s="5" t="n">
        <v>9</v>
      </c>
      <c r="D35" s="5" t="n">
        <v>-1134</v>
      </c>
      <c r="E35" s="5" t="n">
        <v>-3</v>
      </c>
    </row>
    <row r="36" spans="1:5">
      <c r="A36" s="4" t="s">
        <v>316</v>
      </c>
      <c r="C36" s="5" t="n">
        <v>-4</v>
      </c>
      <c r="D36" s="5" t="n">
        <v>425</v>
      </c>
      <c r="E36" s="5" t="n">
        <v>1</v>
      </c>
    </row>
    <row r="37" spans="1:5">
      <c r="A37" s="4" t="s">
        <v>40</v>
      </c>
      <c r="C37" s="7" t="n">
        <v>5</v>
      </c>
      <c r="D37" s="7" t="n">
        <v>-709</v>
      </c>
      <c r="E37" s="7"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326</v>
      </c>
      <c r="B1" s="2" t="s">
        <v>28</v>
      </c>
      <c r="D1" s="2" t="s">
        <v>1</v>
      </c>
      <c r="F1" s="2" t="s">
        <v>327</v>
      </c>
    </row>
    <row r="2" spans="1:6">
      <c r="B2" s="2" t="s">
        <v>2</v>
      </c>
      <c r="C2" s="2" t="s">
        <v>29</v>
      </c>
      <c r="D2" s="2" t="s">
        <v>2</v>
      </c>
      <c r="E2" s="2" t="s">
        <v>29</v>
      </c>
      <c r="F2" s="2" t="s">
        <v>62</v>
      </c>
    </row>
    <row r="3" spans="1:6">
      <c r="A3" s="3" t="s">
        <v>166</v>
      </c>
    </row>
    <row r="4" spans="1:6">
      <c r="A4" s="4" t="s">
        <v>328</v>
      </c>
      <c r="D4" s="4" t="s">
        <v>329</v>
      </c>
      <c r="F4" s="4" t="s">
        <v>330</v>
      </c>
    </row>
    <row r="5" spans="1:6">
      <c r="A5" s="4" t="s">
        <v>331</v>
      </c>
      <c r="B5" s="4" t="s">
        <v>332</v>
      </c>
      <c r="C5" s="4" t="s">
        <v>333</v>
      </c>
      <c r="D5" s="4" t="s">
        <v>334</v>
      </c>
      <c r="E5" s="4" t="s">
        <v>3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36</v>
      </c>
      <c r="B1" s="2" t="s">
        <v>1</v>
      </c>
    </row>
    <row r="2" spans="1:3">
      <c r="B2" s="2" t="s">
        <v>2</v>
      </c>
      <c r="C2" s="2" t="s">
        <v>29</v>
      </c>
    </row>
    <row r="3" spans="1:3">
      <c r="A3" s="3" t="s">
        <v>337</v>
      </c>
    </row>
    <row r="4" spans="1:3">
      <c r="A4" s="4" t="s">
        <v>338</v>
      </c>
      <c r="B4" s="7" t="n">
        <v>36</v>
      </c>
      <c r="C4" s="7" t="n">
        <v>36</v>
      </c>
    </row>
    <row r="5" spans="1:3">
      <c r="A5" s="4" t="s">
        <v>339</v>
      </c>
      <c r="B5" s="7" t="n">
        <v>42</v>
      </c>
      <c r="C5" s="7" t="n">
        <v>1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8</v>
      </c>
      <c r="D1" s="2" t="s">
        <v>1</v>
      </c>
    </row>
    <row r="2" spans="1:5">
      <c r="B2" s="2" t="s">
        <v>2</v>
      </c>
      <c r="C2" s="2" t="s">
        <v>29</v>
      </c>
      <c r="D2" s="2" t="s">
        <v>2</v>
      </c>
      <c r="E2" s="2" t="s">
        <v>29</v>
      </c>
    </row>
    <row r="3" spans="1:5">
      <c r="A3" s="3" t="s">
        <v>170</v>
      </c>
    </row>
    <row r="4" spans="1:5">
      <c r="A4" s="4" t="s">
        <v>341</v>
      </c>
      <c r="B4" s="7" t="n">
        <v>114832</v>
      </c>
      <c r="C4" s="7" t="n">
        <v>-24025</v>
      </c>
      <c r="D4" s="7" t="n">
        <v>97242</v>
      </c>
      <c r="E4" s="7" t="n">
        <v>36586</v>
      </c>
    </row>
    <row r="5" spans="1:5">
      <c r="A5" s="3" t="s">
        <v>342</v>
      </c>
    </row>
    <row r="6" spans="1:5">
      <c r="A6" s="4" t="s">
        <v>343</v>
      </c>
      <c r="B6" s="5" t="n">
        <v>140654</v>
      </c>
      <c r="C6" s="5" t="n">
        <v>139818</v>
      </c>
      <c r="D6" s="5" t="n">
        <v>140377</v>
      </c>
      <c r="E6" s="5" t="n">
        <v>139631</v>
      </c>
    </row>
    <row r="7" spans="1:5">
      <c r="A7" s="4" t="s">
        <v>344</v>
      </c>
      <c r="B7" s="8" t="n">
        <v>0.82</v>
      </c>
      <c r="C7" s="8" t="n">
        <v>-0.17</v>
      </c>
      <c r="D7" s="8" t="n">
        <v>0.6899999999999999</v>
      </c>
      <c r="E7" s="8" t="n">
        <v>0.26</v>
      </c>
    </row>
    <row r="8" spans="1:5">
      <c r="A8" s="3" t="s">
        <v>345</v>
      </c>
    </row>
    <row r="9" spans="1:5">
      <c r="A9" s="4" t="s">
        <v>343</v>
      </c>
      <c r="B9" s="5" t="n">
        <v>140654</v>
      </c>
      <c r="C9" s="5" t="n">
        <v>139818</v>
      </c>
      <c r="D9" s="5" t="n">
        <v>140377</v>
      </c>
      <c r="E9" s="5" t="n">
        <v>139631</v>
      </c>
    </row>
    <row r="10" spans="1:5">
      <c r="A10" s="3" t="s">
        <v>346</v>
      </c>
    </row>
    <row r="11" spans="1:5">
      <c r="A11" s="4" t="s">
        <v>347</v>
      </c>
      <c r="B11" s="5" t="n">
        <v>652</v>
      </c>
      <c r="D11" s="5" t="n">
        <v>897</v>
      </c>
      <c r="E11" s="5" t="n">
        <v>1225</v>
      </c>
    </row>
    <row r="12" spans="1:5">
      <c r="A12" s="4" t="s">
        <v>348</v>
      </c>
      <c r="B12" s="5" t="n">
        <v>141306</v>
      </c>
      <c r="C12" s="5" t="n">
        <v>139818</v>
      </c>
      <c r="D12" s="5" t="n">
        <v>141274</v>
      </c>
      <c r="E12" s="5" t="n">
        <v>140856</v>
      </c>
    </row>
    <row r="13" spans="1:5">
      <c r="A13" s="4" t="s">
        <v>349</v>
      </c>
      <c r="B13" s="8" t="n">
        <v>0.8100000000000001</v>
      </c>
      <c r="C13" s="8" t="n">
        <v>-0.17</v>
      </c>
      <c r="D13" s="8" t="n">
        <v>0.6899999999999999</v>
      </c>
      <c r="E13" s="8" t="n">
        <v>0.26</v>
      </c>
    </row>
    <row r="14" spans="1:5">
      <c r="A14" s="4" t="s">
        <v>350</v>
      </c>
      <c r="B14" s="5" t="n">
        <v>4041</v>
      </c>
      <c r="C14" s="5" t="n">
        <v>5028</v>
      </c>
      <c r="D14" s="5" t="n">
        <v>4100</v>
      </c>
      <c r="E14" s="5" t="n">
        <v>44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8</v>
      </c>
      <c r="D1" s="2" t="s">
        <v>1</v>
      </c>
    </row>
    <row r="2" spans="1:5">
      <c r="B2" s="2" t="s">
        <v>2</v>
      </c>
      <c r="C2" s="2" t="s">
        <v>29</v>
      </c>
      <c r="D2" s="2" t="s">
        <v>2</v>
      </c>
      <c r="E2" s="2" t="s">
        <v>29</v>
      </c>
    </row>
    <row r="3" spans="1:5">
      <c r="A3" s="3" t="s">
        <v>170</v>
      </c>
    </row>
    <row r="4" spans="1:5">
      <c r="A4" s="4" t="s">
        <v>350</v>
      </c>
      <c r="B4" s="5" t="n">
        <v>4041000</v>
      </c>
      <c r="C4" s="5" t="n">
        <v>5028000</v>
      </c>
      <c r="D4" s="5" t="n">
        <v>4100000</v>
      </c>
      <c r="E4" s="5" t="n">
        <v>4436000</v>
      </c>
    </row>
    <row r="5" spans="1:5">
      <c r="A5" s="4" t="s">
        <v>352</v>
      </c>
    </row>
    <row r="6" spans="1:5">
      <c r="A6" s="3" t="s">
        <v>170</v>
      </c>
    </row>
    <row r="7" spans="1:5">
      <c r="A7" s="4" t="s">
        <v>350</v>
      </c>
      <c r="C7" s="5" t="n">
        <v>93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53</v>
      </c>
      <c r="B1" s="2" t="s">
        <v>28</v>
      </c>
      <c r="D1" s="2" t="s">
        <v>1</v>
      </c>
      <c r="F1" s="2" t="s">
        <v>327</v>
      </c>
    </row>
    <row r="2" spans="1:6">
      <c r="B2" s="2" t="s">
        <v>2</v>
      </c>
      <c r="C2" s="2" t="s">
        <v>29</v>
      </c>
      <c r="D2" s="2" t="s">
        <v>2</v>
      </c>
      <c r="E2" s="2" t="s">
        <v>29</v>
      </c>
      <c r="F2" s="2" t="s">
        <v>62</v>
      </c>
    </row>
    <row r="3" spans="1:6">
      <c r="A3" s="3" t="s">
        <v>354</v>
      </c>
    </row>
    <row r="4" spans="1:6">
      <c r="A4" s="4" t="s">
        <v>355</v>
      </c>
      <c r="B4" s="7" t="n">
        <v>13269</v>
      </c>
      <c r="D4" s="7" t="n">
        <v>13269</v>
      </c>
      <c r="F4" s="7" t="n">
        <v>25139</v>
      </c>
    </row>
    <row r="5" spans="1:6">
      <c r="A5" s="4" t="s">
        <v>356</v>
      </c>
      <c r="B5" s="5" t="n">
        <v>23755</v>
      </c>
      <c r="D5" s="5" t="n">
        <v>23755</v>
      </c>
      <c r="F5" s="5" t="n">
        <v>27700</v>
      </c>
    </row>
    <row r="6" spans="1:6">
      <c r="A6" s="3" t="s">
        <v>357</v>
      </c>
    </row>
    <row r="7" spans="1:6">
      <c r="A7" s="4" t="s">
        <v>358</v>
      </c>
      <c r="B7" s="5" t="n">
        <v>0</v>
      </c>
      <c r="C7" s="7" t="n">
        <v>19000</v>
      </c>
      <c r="D7" s="7" t="n">
        <v>175000</v>
      </c>
      <c r="E7" s="7" t="n">
        <v>44000</v>
      </c>
    </row>
    <row r="8" spans="1:6">
      <c r="A8" s="4" t="s">
        <v>359</v>
      </c>
    </row>
    <row r="9" spans="1:6">
      <c r="A9" s="3" t="s">
        <v>354</v>
      </c>
    </row>
    <row r="10" spans="1:6">
      <c r="A10" s="4" t="s">
        <v>360</v>
      </c>
      <c r="D10" s="4" t="s">
        <v>258</v>
      </c>
    </row>
    <row r="11" spans="1:6">
      <c r="A11" s="4" t="s">
        <v>361</v>
      </c>
    </row>
    <row r="12" spans="1:6">
      <c r="A12" s="3" t="s">
        <v>354</v>
      </c>
    </row>
    <row r="13" spans="1:6">
      <c r="A13" s="4" t="s">
        <v>360</v>
      </c>
      <c r="D13" s="4" t="s">
        <v>362</v>
      </c>
    </row>
    <row r="14" spans="1:6">
      <c r="A14" s="4" t="s">
        <v>363</v>
      </c>
    </row>
    <row r="15" spans="1:6">
      <c r="A15" s="3" t="s">
        <v>354</v>
      </c>
    </row>
    <row r="16" spans="1:6">
      <c r="A16" s="4" t="s">
        <v>110</v>
      </c>
      <c r="F16" s="5" t="n">
        <v>1301</v>
      </c>
    </row>
    <row r="17" spans="1:6">
      <c r="A17" s="4" t="s">
        <v>111</v>
      </c>
      <c r="F17" s="5" t="n">
        <v>57783</v>
      </c>
    </row>
    <row r="18" spans="1:6">
      <c r="A18" s="4" t="s">
        <v>75</v>
      </c>
      <c r="B18" s="5" t="n">
        <v>25064</v>
      </c>
      <c r="D18" s="7" t="n">
        <v>25064</v>
      </c>
      <c r="F18" s="5" t="n">
        <v>23256</v>
      </c>
    </row>
    <row r="19" spans="1:6">
      <c r="A19" s="4" t="s">
        <v>70</v>
      </c>
      <c r="F19" s="5" t="n">
        <v>113622</v>
      </c>
    </row>
    <row r="20" spans="1:6">
      <c r="A20" s="4" t="s">
        <v>364</v>
      </c>
    </row>
    <row r="21" spans="1:6">
      <c r="A21" s="3" t="s">
        <v>354</v>
      </c>
    </row>
    <row r="22" spans="1:6">
      <c r="A22" s="4" t="s">
        <v>365</v>
      </c>
      <c r="F22" s="5" t="n">
        <v>1000</v>
      </c>
    </row>
    <row r="23" spans="1:6">
      <c r="A23" s="4" t="s">
        <v>366</v>
      </c>
    </row>
    <row r="24" spans="1:6">
      <c r="A24" s="3" t="s">
        <v>354</v>
      </c>
    </row>
    <row r="25" spans="1:6">
      <c r="A25" s="4" t="s">
        <v>365</v>
      </c>
      <c r="F25" s="5" t="n">
        <v>3000</v>
      </c>
    </row>
    <row r="26" spans="1:6">
      <c r="A26" s="4" t="s">
        <v>367</v>
      </c>
    </row>
    <row r="27" spans="1:6">
      <c r="A27" s="3" t="s">
        <v>354</v>
      </c>
    </row>
    <row r="28" spans="1:6">
      <c r="A28" s="4" t="s">
        <v>365</v>
      </c>
      <c r="F28" s="5" t="n">
        <v>69000</v>
      </c>
    </row>
    <row r="29" spans="1:6">
      <c r="A29" s="4" t="s">
        <v>368</v>
      </c>
    </row>
    <row r="30" spans="1:6">
      <c r="A30" s="3" t="s">
        <v>354</v>
      </c>
    </row>
    <row r="31" spans="1:6">
      <c r="A31" s="4" t="s">
        <v>365</v>
      </c>
      <c r="F31" s="5" t="n">
        <v>97000</v>
      </c>
    </row>
    <row r="32" spans="1:6">
      <c r="A32" s="4" t="s">
        <v>369</v>
      </c>
    </row>
    <row r="33" spans="1:6">
      <c r="A33" s="3" t="s">
        <v>354</v>
      </c>
    </row>
    <row r="34" spans="1:6">
      <c r="A34" s="4" t="s">
        <v>365</v>
      </c>
      <c r="F34" s="5" t="n">
        <v>3000</v>
      </c>
    </row>
    <row r="35" spans="1:6">
      <c r="A35" s="4" t="s">
        <v>370</v>
      </c>
      <c r="F35" s="5" t="n">
        <v>0</v>
      </c>
    </row>
    <row r="36" spans="1:6">
      <c r="A36" s="4" t="s">
        <v>371</v>
      </c>
    </row>
    <row r="37" spans="1:6">
      <c r="A37" s="3" t="s">
        <v>354</v>
      </c>
    </row>
    <row r="38" spans="1:6">
      <c r="A38" s="4" t="s">
        <v>355</v>
      </c>
      <c r="B38" s="5" t="n">
        <v>16817</v>
      </c>
      <c r="D38" s="5" t="n">
        <v>16817</v>
      </c>
      <c r="F38" s="5" t="n">
        <v>29766</v>
      </c>
    </row>
    <row r="39" spans="1:6">
      <c r="A39" s="4" t="s">
        <v>356</v>
      </c>
      <c r="B39" s="5" t="n">
        <v>23801</v>
      </c>
      <c r="D39" s="5" t="n">
        <v>23801</v>
      </c>
      <c r="F39" s="5" t="n">
        <v>29127</v>
      </c>
    </row>
    <row r="40" spans="1:6">
      <c r="A40" s="4" t="s">
        <v>372</v>
      </c>
    </row>
    <row r="41" spans="1:6">
      <c r="A41" s="3" t="s">
        <v>354</v>
      </c>
    </row>
    <row r="42" spans="1:6">
      <c r="A42" s="4" t="s">
        <v>110</v>
      </c>
      <c r="F42" s="5" t="n">
        <v>701</v>
      </c>
    </row>
    <row r="43" spans="1:6">
      <c r="A43" s="4" t="s">
        <v>75</v>
      </c>
      <c r="B43" s="5" t="n">
        <v>25064</v>
      </c>
      <c r="D43" s="5" t="n">
        <v>25064</v>
      </c>
      <c r="F43" s="5" t="n">
        <v>23256</v>
      </c>
    </row>
    <row r="44" spans="1:6">
      <c r="A44" s="4" t="s">
        <v>373</v>
      </c>
    </row>
    <row r="45" spans="1:6">
      <c r="A45" s="3" t="s">
        <v>354</v>
      </c>
    </row>
    <row r="46" spans="1:6">
      <c r="A46" s="4" t="s">
        <v>110</v>
      </c>
      <c r="F46" s="5" t="n">
        <v>600</v>
      </c>
    </row>
    <row r="47" spans="1:6">
      <c r="A47" s="4" t="s">
        <v>111</v>
      </c>
      <c r="F47" s="5" t="n">
        <v>57783</v>
      </c>
    </row>
    <row r="48" spans="1:6">
      <c r="A48" s="4" t="s">
        <v>70</v>
      </c>
      <c r="F48" s="5" t="n">
        <v>113622</v>
      </c>
    </row>
    <row r="49" spans="1:6">
      <c r="A49" s="4" t="s">
        <v>374</v>
      </c>
    </row>
    <row r="50" spans="1:6">
      <c r="A50" s="3" t="s">
        <v>354</v>
      </c>
    </row>
    <row r="51" spans="1:6">
      <c r="A51" s="4" t="s">
        <v>355</v>
      </c>
      <c r="B51" s="5" t="n">
        <v>16817</v>
      </c>
      <c r="D51" s="5" t="n">
        <v>16817</v>
      </c>
      <c r="F51" s="5" t="n">
        <v>29766</v>
      </c>
    </row>
    <row r="52" spans="1:6">
      <c r="A52" s="4" t="s">
        <v>356</v>
      </c>
      <c r="B52" s="7" t="n">
        <v>23801</v>
      </c>
      <c r="D52" s="7" t="n">
        <v>23801</v>
      </c>
      <c r="F52" s="7" t="n">
        <v>291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2</v>
      </c>
      <c r="C1" s="2" t="s">
        <v>62</v>
      </c>
      <c r="D1" s="2" t="s">
        <v>376</v>
      </c>
      <c r="E1" s="2" t="s">
        <v>377</v>
      </c>
      <c r="F1" s="2" t="s">
        <v>378</v>
      </c>
    </row>
    <row r="2" spans="1:6">
      <c r="A2" s="4" t="s">
        <v>379</v>
      </c>
    </row>
    <row r="3" spans="1:6">
      <c r="A3" s="3" t="s">
        <v>380</v>
      </c>
    </row>
    <row r="4" spans="1:6">
      <c r="A4" s="4" t="s">
        <v>381</v>
      </c>
      <c r="B4" s="4" t="s">
        <v>382</v>
      </c>
      <c r="C4" s="4" t="s">
        <v>382</v>
      </c>
      <c r="D4" s="4" t="s">
        <v>382</v>
      </c>
    </row>
    <row r="5" spans="1:6">
      <c r="A5" s="4" t="s">
        <v>383</v>
      </c>
    </row>
    <row r="6" spans="1:6">
      <c r="A6" s="3" t="s">
        <v>380</v>
      </c>
    </row>
    <row r="7" spans="1:6">
      <c r="A7" s="4" t="s">
        <v>381</v>
      </c>
      <c r="B7" s="4" t="s">
        <v>384</v>
      </c>
      <c r="C7" s="4" t="s">
        <v>384</v>
      </c>
      <c r="F7" s="4" t="s">
        <v>384</v>
      </c>
    </row>
    <row r="8" spans="1:6">
      <c r="A8" s="4" t="s">
        <v>385</v>
      </c>
    </row>
    <row r="9" spans="1:6">
      <c r="A9" s="3" t="s">
        <v>380</v>
      </c>
    </row>
    <row r="10" spans="1:6">
      <c r="A10" s="4" t="s">
        <v>381</v>
      </c>
      <c r="B10" s="4" t="s">
        <v>386</v>
      </c>
      <c r="C10" s="4" t="s">
        <v>386</v>
      </c>
      <c r="E10" s="4" t="s">
        <v>386</v>
      </c>
    </row>
    <row r="11" spans="1:6">
      <c r="A11" s="4" t="s">
        <v>387</v>
      </c>
    </row>
    <row r="12" spans="1:6">
      <c r="A12" s="3" t="s">
        <v>380</v>
      </c>
    </row>
    <row r="13" spans="1:6">
      <c r="A13" s="4" t="s">
        <v>111</v>
      </c>
      <c r="B13" s="7" t="n">
        <v>101124</v>
      </c>
      <c r="C13" s="7" t="n">
        <v>103351</v>
      </c>
    </row>
    <row r="14" spans="1:6">
      <c r="A14" s="4" t="s">
        <v>388</v>
      </c>
    </row>
    <row r="15" spans="1:6">
      <c r="A15" s="3" t="s">
        <v>380</v>
      </c>
    </row>
    <row r="16" spans="1:6">
      <c r="A16" s="4" t="s">
        <v>389</v>
      </c>
      <c r="B16" s="5" t="n">
        <v>580814</v>
      </c>
      <c r="C16" s="5" t="n">
        <v>597674</v>
      </c>
    </row>
    <row r="17" spans="1:6">
      <c r="A17" s="4" t="s">
        <v>390</v>
      </c>
    </row>
    <row r="18" spans="1:6">
      <c r="A18" s="3" t="s">
        <v>380</v>
      </c>
    </row>
    <row r="19" spans="1:6">
      <c r="A19" s="4" t="s">
        <v>389</v>
      </c>
      <c r="B19" s="5" t="n">
        <v>497282</v>
      </c>
      <c r="C19" s="5" t="n">
        <v>496859</v>
      </c>
    </row>
    <row r="20" spans="1:6">
      <c r="A20" s="4" t="s">
        <v>391</v>
      </c>
    </row>
    <row r="21" spans="1:6">
      <c r="A21" s="3" t="s">
        <v>380</v>
      </c>
    </row>
    <row r="22" spans="1:6">
      <c r="A22" s="4" t="s">
        <v>389</v>
      </c>
      <c r="B22" s="5" t="n">
        <v>493800</v>
      </c>
      <c r="C22" s="5" t="n">
        <v>493320</v>
      </c>
    </row>
    <row r="23" spans="1:6">
      <c r="A23" s="4" t="s">
        <v>392</v>
      </c>
    </row>
    <row r="24" spans="1:6">
      <c r="A24" s="3" t="s">
        <v>380</v>
      </c>
    </row>
    <row r="25" spans="1:6">
      <c r="A25" s="4" t="s">
        <v>389</v>
      </c>
      <c r="B25" s="5" t="n">
        <v>49902</v>
      </c>
    </row>
    <row r="26" spans="1:6">
      <c r="A26" s="4" t="s">
        <v>393</v>
      </c>
    </row>
    <row r="27" spans="1:6">
      <c r="A27" s="3" t="s">
        <v>380</v>
      </c>
    </row>
    <row r="28" spans="1:6">
      <c r="A28" s="4" t="s">
        <v>389</v>
      </c>
      <c r="B28" s="5" t="n">
        <v>34133</v>
      </c>
      <c r="C28" s="5" t="n">
        <v>31106</v>
      </c>
    </row>
    <row r="29" spans="1:6">
      <c r="A29" s="4" t="s">
        <v>394</v>
      </c>
    </row>
    <row r="30" spans="1:6">
      <c r="A30" s="3" t="s">
        <v>380</v>
      </c>
    </row>
    <row r="31" spans="1:6">
      <c r="A31" s="4" t="s">
        <v>395</v>
      </c>
      <c r="B31" s="5" t="n">
        <v>35027</v>
      </c>
      <c r="C31" s="5" t="n">
        <v>26006</v>
      </c>
    </row>
    <row r="32" spans="1:6">
      <c r="A32" s="4" t="s">
        <v>396</v>
      </c>
    </row>
    <row r="33" spans="1:6">
      <c r="A33" s="3" t="s">
        <v>380</v>
      </c>
    </row>
    <row r="34" spans="1:6">
      <c r="A34" s="4" t="s">
        <v>111</v>
      </c>
      <c r="B34" s="5" t="n">
        <v>101124</v>
      </c>
      <c r="C34" s="5" t="n">
        <v>103351</v>
      </c>
    </row>
    <row r="35" spans="1:6">
      <c r="A35" s="4" t="s">
        <v>397</v>
      </c>
    </row>
    <row r="36" spans="1:6">
      <c r="A36" s="3" t="s">
        <v>380</v>
      </c>
    </row>
    <row r="37" spans="1:6">
      <c r="A37" s="4" t="s">
        <v>389</v>
      </c>
      <c r="B37" s="5" t="n">
        <v>607140</v>
      </c>
      <c r="C37" s="5" t="n">
        <v>622277</v>
      </c>
    </row>
    <row r="38" spans="1:6">
      <c r="A38" s="4" t="s">
        <v>398</v>
      </c>
    </row>
    <row r="39" spans="1:6">
      <c r="A39" s="3" t="s">
        <v>380</v>
      </c>
    </row>
    <row r="40" spans="1:6">
      <c r="A40" s="4" t="s">
        <v>389</v>
      </c>
      <c r="B40" s="5" t="n">
        <v>500200</v>
      </c>
      <c r="C40" s="5" t="n">
        <v>512475</v>
      </c>
    </row>
    <row r="41" spans="1:6">
      <c r="A41" s="4" t="s">
        <v>399</v>
      </c>
    </row>
    <row r="42" spans="1:6">
      <c r="A42" s="3" t="s">
        <v>380</v>
      </c>
    </row>
    <row r="43" spans="1:6">
      <c r="A43" s="4" t="s">
        <v>389</v>
      </c>
      <c r="B43" s="5" t="n">
        <v>488615</v>
      </c>
      <c r="C43" s="5" t="n">
        <v>513480</v>
      </c>
    </row>
    <row r="44" spans="1:6">
      <c r="A44" s="4" t="s">
        <v>400</v>
      </c>
    </row>
    <row r="45" spans="1:6">
      <c r="A45" s="3" t="s">
        <v>380</v>
      </c>
    </row>
    <row r="46" spans="1:6">
      <c r="A46" s="4" t="s">
        <v>389</v>
      </c>
      <c r="B46" s="5" t="n">
        <v>49902</v>
      </c>
    </row>
    <row r="47" spans="1:6">
      <c r="A47" s="4" t="s">
        <v>401</v>
      </c>
    </row>
    <row r="48" spans="1:6">
      <c r="A48" s="3" t="s">
        <v>380</v>
      </c>
    </row>
    <row r="49" spans="1:6">
      <c r="A49" s="4" t="s">
        <v>389</v>
      </c>
      <c r="B49" s="5" t="n">
        <v>34133</v>
      </c>
      <c r="C49" s="5" t="n">
        <v>31106</v>
      </c>
    </row>
    <row r="50" spans="1:6">
      <c r="A50" s="4" t="s">
        <v>402</v>
      </c>
    </row>
    <row r="51" spans="1:6">
      <c r="A51" s="3" t="s">
        <v>380</v>
      </c>
    </row>
    <row r="52" spans="1:6">
      <c r="A52" s="4" t="s">
        <v>395</v>
      </c>
      <c r="B52" s="5" t="n">
        <v>35027</v>
      </c>
      <c r="C52" s="5" t="n">
        <v>26006</v>
      </c>
    </row>
    <row r="53" spans="1:6">
      <c r="A53" s="4" t="s">
        <v>403</v>
      </c>
    </row>
    <row r="54" spans="1:6">
      <c r="A54" s="3" t="s">
        <v>380</v>
      </c>
    </row>
    <row r="55" spans="1:6">
      <c r="A55" s="4" t="s">
        <v>110</v>
      </c>
      <c r="B55" s="5" t="n">
        <v>1128476</v>
      </c>
      <c r="C55" s="5" t="n">
        <v>1104316</v>
      </c>
    </row>
    <row r="56" spans="1:6">
      <c r="A56" s="4" t="s">
        <v>404</v>
      </c>
    </row>
    <row r="57" spans="1:6">
      <c r="A57" s="3" t="s">
        <v>380</v>
      </c>
    </row>
    <row r="58" spans="1:6">
      <c r="A58" s="4" t="s">
        <v>110</v>
      </c>
      <c r="B58" s="5" t="n">
        <v>1128476</v>
      </c>
      <c r="C58" s="5" t="n">
        <v>1104316</v>
      </c>
    </row>
    <row r="59" spans="1:6">
      <c r="A59" s="4" t="s">
        <v>405</v>
      </c>
    </row>
    <row r="60" spans="1:6">
      <c r="A60" s="3" t="s">
        <v>380</v>
      </c>
    </row>
    <row r="61" spans="1:6">
      <c r="A61" s="4" t="s">
        <v>110</v>
      </c>
      <c r="B61" s="5" t="n">
        <v>553484</v>
      </c>
      <c r="C61" s="5" t="n">
        <v>698458</v>
      </c>
    </row>
    <row r="62" spans="1:6">
      <c r="A62" s="4" t="s">
        <v>406</v>
      </c>
    </row>
    <row r="63" spans="1:6">
      <c r="A63" s="3" t="s">
        <v>380</v>
      </c>
    </row>
    <row r="64" spans="1:6">
      <c r="A64" s="4" t="s">
        <v>110</v>
      </c>
      <c r="B64" s="7" t="n">
        <v>553484</v>
      </c>
      <c r="C64" s="7" t="n">
        <v>698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2</v>
      </c>
    </row>
    <row r="2" spans="1:3">
      <c r="A2" s="3" t="s">
        <v>408</v>
      </c>
    </row>
    <row r="3" spans="1:3">
      <c r="A3" s="4" t="s">
        <v>409</v>
      </c>
      <c r="B3" s="7" t="n">
        <v>13269</v>
      </c>
      <c r="C3" s="7" t="n">
        <v>25139</v>
      </c>
    </row>
    <row r="4" spans="1:3">
      <c r="A4" s="4" t="s">
        <v>410</v>
      </c>
      <c r="B4" s="5" t="n">
        <v>23755</v>
      </c>
      <c r="C4" s="5" t="n">
        <v>27700</v>
      </c>
    </row>
    <row r="5" spans="1:3">
      <c r="A5" s="4" t="s">
        <v>411</v>
      </c>
    </row>
    <row r="6" spans="1:3">
      <c r="A6" s="3" t="s">
        <v>408</v>
      </c>
    </row>
    <row r="7" spans="1:3">
      <c r="A7" s="4" t="s">
        <v>412</v>
      </c>
      <c r="B7" s="5" t="n">
        <v>0</v>
      </c>
    </row>
    <row r="8" spans="1:3">
      <c r="A8" s="4" t="s">
        <v>413</v>
      </c>
    </row>
    <row r="9" spans="1:3">
      <c r="A9" s="3" t="s">
        <v>408</v>
      </c>
    </row>
    <row r="10" spans="1:3">
      <c r="A10" s="4" t="s">
        <v>412</v>
      </c>
      <c r="B10" s="5" t="n">
        <v>593000</v>
      </c>
    </row>
    <row r="11" spans="1:3">
      <c r="A11" s="4" t="s">
        <v>414</v>
      </c>
    </row>
    <row r="12" spans="1:3">
      <c r="A12" s="3" t="s">
        <v>408</v>
      </c>
    </row>
    <row r="13" spans="1:3">
      <c r="A13" s="4" t="s">
        <v>409</v>
      </c>
      <c r="B13" s="5" t="n">
        <v>10395</v>
      </c>
      <c r="C13" s="5" t="n">
        <v>18667</v>
      </c>
    </row>
    <row r="14" spans="1:3">
      <c r="A14" s="4" t="s">
        <v>415</v>
      </c>
    </row>
    <row r="15" spans="1:3">
      <c r="A15" s="3" t="s">
        <v>408</v>
      </c>
    </row>
    <row r="16" spans="1:3">
      <c r="A16" s="4" t="s">
        <v>409</v>
      </c>
      <c r="B16" s="5" t="n">
        <v>2874</v>
      </c>
      <c r="C16" s="5" t="n">
        <v>6472</v>
      </c>
    </row>
    <row r="17" spans="1:3">
      <c r="A17" s="4" t="s">
        <v>416</v>
      </c>
    </row>
    <row r="18" spans="1:3">
      <c r="A18" s="3" t="s">
        <v>408</v>
      </c>
    </row>
    <row r="19" spans="1:3">
      <c r="A19" s="4" t="s">
        <v>410</v>
      </c>
      <c r="B19" s="5" t="n">
        <v>18020</v>
      </c>
      <c r="C19" s="5" t="n">
        <v>19046</v>
      </c>
    </row>
    <row r="20" spans="1:3">
      <c r="A20" s="4" t="s">
        <v>417</v>
      </c>
    </row>
    <row r="21" spans="1:3">
      <c r="A21" s="3" t="s">
        <v>408</v>
      </c>
    </row>
    <row r="22" spans="1:3">
      <c r="A22" s="4" t="s">
        <v>410</v>
      </c>
      <c r="B22" s="7" t="n">
        <v>5735</v>
      </c>
      <c r="C22" s="7" t="n">
        <v>86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8</v>
      </c>
      <c r="D1" s="2" t="s">
        <v>1</v>
      </c>
    </row>
    <row r="2" spans="1:5">
      <c r="B2" s="2" t="s">
        <v>2</v>
      </c>
      <c r="C2" s="2" t="s">
        <v>29</v>
      </c>
      <c r="D2" s="2" t="s">
        <v>2</v>
      </c>
      <c r="E2" s="2" t="s">
        <v>29</v>
      </c>
    </row>
    <row r="3" spans="1:5">
      <c r="A3" s="3" t="s">
        <v>419</v>
      </c>
    </row>
    <row r="4" spans="1:5">
      <c r="A4" s="4" t="s">
        <v>420</v>
      </c>
      <c r="B4" s="7" t="n">
        <v>-3288</v>
      </c>
      <c r="C4" s="7" t="n">
        <v>-1619</v>
      </c>
      <c r="D4" s="7" t="n">
        <v>-7049</v>
      </c>
      <c r="E4" s="7" t="n">
        <v>3125</v>
      </c>
    </row>
    <row r="5" spans="1:5">
      <c r="A5" s="4" t="s">
        <v>421</v>
      </c>
      <c r="B5" s="5" t="n">
        <v>-1148</v>
      </c>
      <c r="C5" s="5" t="n">
        <v>183</v>
      </c>
      <c r="D5" s="5" t="n">
        <v>-1307</v>
      </c>
      <c r="E5" s="5" t="n">
        <v>-373</v>
      </c>
    </row>
    <row r="6" spans="1:5">
      <c r="A6" s="4" t="s">
        <v>411</v>
      </c>
    </row>
    <row r="7" spans="1:5">
      <c r="A7" s="3" t="s">
        <v>419</v>
      </c>
    </row>
    <row r="8" spans="1:5">
      <c r="A8" s="4" t="s">
        <v>420</v>
      </c>
      <c r="C8" s="5" t="n">
        <v>-11</v>
      </c>
      <c r="E8" s="5" t="n">
        <v>-8</v>
      </c>
    </row>
    <row r="9" spans="1:5">
      <c r="A9" s="4" t="s">
        <v>422</v>
      </c>
    </row>
    <row r="10" spans="1:5">
      <c r="A10" s="3" t="s">
        <v>419</v>
      </c>
    </row>
    <row r="11" spans="1:5">
      <c r="A11" s="4" t="s">
        <v>421</v>
      </c>
      <c r="C11" s="5" t="n">
        <v>-2</v>
      </c>
      <c r="E11" s="5" t="n">
        <v>-36</v>
      </c>
    </row>
    <row r="12" spans="1:5">
      <c r="A12" s="4" t="s">
        <v>413</v>
      </c>
    </row>
    <row r="13" spans="1:5">
      <c r="A13" s="3" t="s">
        <v>419</v>
      </c>
    </row>
    <row r="14" spans="1:5">
      <c r="A14" s="4" t="s">
        <v>420</v>
      </c>
      <c r="B14" s="5" t="n">
        <v>-3288</v>
      </c>
      <c r="C14" s="5" t="n">
        <v>-1608</v>
      </c>
      <c r="D14" s="5" t="n">
        <v>-7049</v>
      </c>
      <c r="E14" s="5" t="n">
        <v>3133</v>
      </c>
    </row>
    <row r="15" spans="1:5">
      <c r="A15" s="4" t="s">
        <v>423</v>
      </c>
    </row>
    <row r="16" spans="1:5">
      <c r="A16" s="3" t="s">
        <v>419</v>
      </c>
    </row>
    <row r="17" spans="1:5">
      <c r="A17" s="4" t="s">
        <v>421</v>
      </c>
      <c r="B17" s="5" t="n">
        <v>-886</v>
      </c>
      <c r="C17" s="5" t="n">
        <v>447</v>
      </c>
      <c r="D17" s="5" t="n">
        <v>-783</v>
      </c>
      <c r="E17" s="5" t="n">
        <v>187</v>
      </c>
    </row>
    <row r="18" spans="1:5">
      <c r="A18" s="4" t="s">
        <v>424</v>
      </c>
    </row>
    <row r="19" spans="1:5">
      <c r="A19" s="3" t="s">
        <v>419</v>
      </c>
    </row>
    <row r="20" spans="1:5">
      <c r="A20" s="4" t="s">
        <v>425</v>
      </c>
      <c r="C20" s="5" t="n">
        <v>1200</v>
      </c>
      <c r="D20" s="5" t="n">
        <v>0</v>
      </c>
      <c r="E20" s="5" t="n">
        <v>4100</v>
      </c>
    </row>
    <row r="21" spans="1:5">
      <c r="A21" s="4" t="s">
        <v>426</v>
      </c>
    </row>
    <row r="22" spans="1:5">
      <c r="A22" s="3" t="s">
        <v>419</v>
      </c>
    </row>
    <row r="23" spans="1:5">
      <c r="A23" s="4" t="s">
        <v>421</v>
      </c>
      <c r="B23" s="7" t="n">
        <v>-262</v>
      </c>
      <c r="C23" s="7" t="n">
        <v>-262</v>
      </c>
      <c r="D23" s="7" t="n">
        <v>-524</v>
      </c>
      <c r="E23" s="7" t="n">
        <v>-5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v>
      </c>
      <c r="B1" s="2" t="s">
        <v>2</v>
      </c>
      <c r="C1" s="2" t="s">
        <v>62</v>
      </c>
    </row>
    <row r="2" spans="1:3">
      <c r="A2" s="4" t="s">
        <v>100</v>
      </c>
      <c r="B2" s="7" t="n">
        <v>1191960</v>
      </c>
      <c r="C2" s="7" t="n">
        <v>1201929</v>
      </c>
    </row>
    <row r="3" spans="1:3">
      <c r="A3" s="3" t="s">
        <v>101</v>
      </c>
    </row>
    <row r="4" spans="1:3">
      <c r="A4" s="4" t="s">
        <v>102</v>
      </c>
      <c r="B4" s="5" t="n">
        <v>20000000</v>
      </c>
      <c r="C4" s="5" t="n">
        <v>20000000</v>
      </c>
    </row>
    <row r="5" spans="1:3">
      <c r="A5" s="4" t="s">
        <v>103</v>
      </c>
      <c r="B5" s="8" t="n">
        <v>0.01</v>
      </c>
      <c r="C5" s="8" t="n">
        <v>0.01</v>
      </c>
    </row>
    <row r="6" spans="1:3">
      <c r="A6" s="4" t="s">
        <v>104</v>
      </c>
      <c r="B6" s="5" t="n">
        <v>0</v>
      </c>
      <c r="C6" s="5" t="n">
        <v>0</v>
      </c>
    </row>
    <row r="7" spans="1:3">
      <c r="A7" s="4" t="s">
        <v>105</v>
      </c>
      <c r="B7" s="5" t="n">
        <v>375000000</v>
      </c>
      <c r="C7" s="5" t="n">
        <v>375000000</v>
      </c>
    </row>
    <row r="8" spans="1:3">
      <c r="A8" s="4" t="s">
        <v>106</v>
      </c>
      <c r="B8" s="8" t="n">
        <v>0.01</v>
      </c>
      <c r="C8" s="8" t="n">
        <v>0.01</v>
      </c>
    </row>
    <row r="9" spans="1:3">
      <c r="A9" s="4" t="s">
        <v>107</v>
      </c>
      <c r="B9" s="5" t="n">
        <v>140699850</v>
      </c>
      <c r="C9" s="5" t="n">
        <v>139918324</v>
      </c>
    </row>
    <row r="10" spans="1:3">
      <c r="A10" s="4" t="s">
        <v>108</v>
      </c>
      <c r="B10" s="5" t="n">
        <v>140699850</v>
      </c>
      <c r="C10" s="5" t="n">
        <v>139918324</v>
      </c>
    </row>
    <row r="11" spans="1:3">
      <c r="A11" s="3" t="s">
        <v>109</v>
      </c>
    </row>
    <row r="12" spans="1:3">
      <c r="A12" s="4" t="s">
        <v>110</v>
      </c>
      <c r="B12" s="7" t="n">
        <v>1681960</v>
      </c>
      <c r="C12" s="7" t="n">
        <v>1804075</v>
      </c>
    </row>
    <row r="13" spans="1:3">
      <c r="A13" s="4" t="s">
        <v>111</v>
      </c>
      <c r="B13" s="5" t="n">
        <v>101124</v>
      </c>
      <c r="C13" s="5" t="n">
        <v>161134</v>
      </c>
    </row>
    <row r="14" spans="1:3">
      <c r="A14" s="4" t="s">
        <v>112</v>
      </c>
      <c r="B14" s="5" t="n">
        <v>1556503</v>
      </c>
      <c r="C14" s="5" t="n">
        <v>1602751</v>
      </c>
    </row>
    <row r="15" spans="1:3">
      <c r="A15" s="4" t="s">
        <v>113</v>
      </c>
      <c r="B15" s="5" t="n">
        <v>1586653</v>
      </c>
      <c r="C15" s="5" t="n">
        <v>1458533</v>
      </c>
    </row>
    <row r="16" spans="1:3">
      <c r="A16" s="4" t="s">
        <v>114</v>
      </c>
      <c r="B16" s="5" t="n">
        <v>529596</v>
      </c>
      <c r="C16" s="5" t="n">
        <v>574764</v>
      </c>
    </row>
    <row r="17" spans="1:3">
      <c r="A17" s="4" t="s">
        <v>115</v>
      </c>
      <c r="B17" s="5" t="n">
        <v>1053866</v>
      </c>
      <c r="C17" s="5" t="n">
        <v>1093681</v>
      </c>
    </row>
    <row r="18" spans="1:3">
      <c r="A18" s="4" t="s">
        <v>116</v>
      </c>
      <c r="B18" s="5" t="n">
        <v>369835</v>
      </c>
      <c r="C18" s="5" t="n">
        <v>377288</v>
      </c>
    </row>
    <row r="19" spans="1:3">
      <c r="A19" s="3" t="s">
        <v>117</v>
      </c>
    </row>
    <row r="20" spans="1:3">
      <c r="A20" s="4" t="s">
        <v>118</v>
      </c>
      <c r="B20" s="5" t="n">
        <v>1692897</v>
      </c>
      <c r="C20" s="5" t="n">
        <v>1512740</v>
      </c>
    </row>
    <row r="21" spans="1:3">
      <c r="A21" s="4" t="s">
        <v>119</v>
      </c>
      <c r="B21" s="5" t="n">
        <v>943920</v>
      </c>
      <c r="C21" s="5" t="n">
        <v>874036</v>
      </c>
    </row>
    <row r="22" spans="1:3">
      <c r="A22" s="4" t="s">
        <v>120</v>
      </c>
      <c r="B22" s="5" t="n">
        <v>621509</v>
      </c>
      <c r="C22" s="5" t="n">
        <v>706520</v>
      </c>
    </row>
    <row r="23" spans="1:3">
      <c r="A23" s="4" t="s">
        <v>121</v>
      </c>
      <c r="B23" s="5" t="n">
        <v>412760</v>
      </c>
      <c r="C23" s="5" t="n">
        <v>453513</v>
      </c>
    </row>
    <row r="24" spans="1:3">
      <c r="A24" s="4" t="s">
        <v>122</v>
      </c>
    </row>
    <row r="25" spans="1:3">
      <c r="A25" s="3" t="s">
        <v>109</v>
      </c>
    </row>
    <row r="26" spans="1:3">
      <c r="A26" s="4" t="s">
        <v>110</v>
      </c>
      <c r="B26" s="5" t="n">
        <v>729073</v>
      </c>
      <c r="C26" s="5" t="n">
        <v>516046</v>
      </c>
    </row>
    <row r="27" spans="1:3">
      <c r="A27" s="4" t="s">
        <v>111</v>
      </c>
      <c r="B27" s="5" t="n">
        <v>85066</v>
      </c>
      <c r="C27" s="5" t="n">
        <v>91295</v>
      </c>
    </row>
    <row r="28" spans="1:3">
      <c r="A28" s="4" t="s">
        <v>112</v>
      </c>
      <c r="B28" s="5" t="n">
        <v>204035</v>
      </c>
      <c r="C28" s="5" t="n">
        <v>327652</v>
      </c>
    </row>
    <row r="29" spans="1:3">
      <c r="A29" s="4" t="s">
        <v>113</v>
      </c>
      <c r="B29" s="5" t="n">
        <v>200702</v>
      </c>
      <c r="C29" s="5" t="n">
        <v>132500</v>
      </c>
    </row>
    <row r="30" spans="1:3">
      <c r="A30" s="4" t="s">
        <v>114</v>
      </c>
      <c r="B30" s="5" t="n">
        <v>29942</v>
      </c>
      <c r="C30" s="5" t="n">
        <v>9229</v>
      </c>
    </row>
    <row r="31" spans="1:3">
      <c r="A31" s="4" t="s">
        <v>115</v>
      </c>
      <c r="B31" s="5" t="n">
        <v>40501</v>
      </c>
      <c r="C31" s="5" t="n">
        <v>44004</v>
      </c>
    </row>
    <row r="32" spans="1:3">
      <c r="A32" s="4" t="s">
        <v>116</v>
      </c>
      <c r="B32" s="5" t="n">
        <v>26451</v>
      </c>
      <c r="C32" s="5" t="n">
        <v>27631</v>
      </c>
    </row>
    <row r="33" spans="1:3">
      <c r="A33" s="3" t="s">
        <v>117</v>
      </c>
    </row>
    <row r="34" spans="1:3">
      <c r="A34" s="4" t="s">
        <v>118</v>
      </c>
      <c r="B34" s="5" t="n">
        <v>368205</v>
      </c>
      <c r="C34" s="5" t="n">
        <v>258592</v>
      </c>
    </row>
    <row r="35" spans="1:3">
      <c r="A35" s="4" t="s">
        <v>119</v>
      </c>
      <c r="B35" s="5" t="n">
        <v>468152</v>
      </c>
      <c r="C35" s="5" t="n">
        <v>361701</v>
      </c>
    </row>
    <row r="36" spans="1:3">
      <c r="A36" s="4" t="s">
        <v>120</v>
      </c>
      <c r="B36" s="5" t="n">
        <v>27527</v>
      </c>
      <c r="C36" s="5" t="n">
        <v>32678</v>
      </c>
    </row>
    <row r="37" spans="1:3">
      <c r="A37" s="4" t="s">
        <v>121</v>
      </c>
      <c r="B37" s="7" t="n">
        <v>43867</v>
      </c>
      <c r="C37" s="7" t="n">
        <v>442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7</v>
      </c>
      <c r="B1" s="2" t="s">
        <v>28</v>
      </c>
      <c r="C1" s="2" t="s">
        <v>1</v>
      </c>
    </row>
    <row r="2" spans="1:3">
      <c r="B2" s="2" t="s">
        <v>272</v>
      </c>
      <c r="C2" s="2" t="s">
        <v>272</v>
      </c>
    </row>
    <row r="3" spans="1:3">
      <c r="A3" s="4" t="s">
        <v>413</v>
      </c>
    </row>
    <row r="4" spans="1:3">
      <c r="A4" s="3" t="s">
        <v>428</v>
      </c>
    </row>
    <row r="5" spans="1:3">
      <c r="A5" s="4" t="s">
        <v>412</v>
      </c>
      <c r="B5" s="7" t="n">
        <v>593</v>
      </c>
      <c r="C5" s="7" t="n">
        <v>593</v>
      </c>
    </row>
    <row r="6" spans="1:3">
      <c r="A6" s="4" t="s">
        <v>429</v>
      </c>
    </row>
    <row r="7" spans="1:3">
      <c r="A7" s="3" t="s">
        <v>428</v>
      </c>
    </row>
    <row r="8" spans="1:3">
      <c r="A8" s="4" t="s">
        <v>412</v>
      </c>
      <c r="B8" s="5" t="n">
        <v>77</v>
      </c>
      <c r="C8" s="5" t="n">
        <v>77</v>
      </c>
    </row>
    <row r="9" spans="1:3">
      <c r="A9" s="4" t="s">
        <v>430</v>
      </c>
    </row>
    <row r="10" spans="1:3">
      <c r="A10" s="3" t="s">
        <v>428</v>
      </c>
    </row>
    <row r="11" spans="1:3">
      <c r="A11" s="4" t="s">
        <v>431</v>
      </c>
      <c r="B11" s="9" t="n">
        <v>-0.5</v>
      </c>
      <c r="C11" s="9" t="n">
        <v>0.7</v>
      </c>
    </row>
    <row r="12" spans="1:3">
      <c r="A12" s="4" t="s">
        <v>432</v>
      </c>
    </row>
    <row r="13" spans="1:3">
      <c r="A13" s="3" t="s">
        <v>428</v>
      </c>
    </row>
    <row r="14" spans="1:3">
      <c r="A14" s="4" t="s">
        <v>412</v>
      </c>
      <c r="B14" s="7" t="n">
        <v>51</v>
      </c>
      <c r="C14" s="7" t="n">
        <v>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28</v>
      </c>
      <c r="D1" s="2" t="s">
        <v>1</v>
      </c>
    </row>
    <row r="2" spans="1:5">
      <c r="B2" s="2" t="s">
        <v>2</v>
      </c>
      <c r="C2" s="2" t="s">
        <v>29</v>
      </c>
      <c r="D2" s="2" t="s">
        <v>2</v>
      </c>
      <c r="E2" s="2" t="s">
        <v>29</v>
      </c>
    </row>
    <row r="3" spans="1:5">
      <c r="A3" s="3" t="s">
        <v>434</v>
      </c>
    </row>
    <row r="4" spans="1:5">
      <c r="A4" s="4" t="s">
        <v>435</v>
      </c>
      <c r="B4" s="7" t="n">
        <v>4537</v>
      </c>
      <c r="C4" s="7" t="n">
        <v>4519</v>
      </c>
      <c r="D4" s="7" t="n">
        <v>9208</v>
      </c>
      <c r="E4" s="7" t="n">
        <v>8913</v>
      </c>
    </row>
    <row r="5" spans="1:5">
      <c r="A5" s="4" t="s">
        <v>436</v>
      </c>
      <c r="B5" s="5" t="n">
        <v>5714</v>
      </c>
      <c r="C5" s="5" t="n">
        <v>5457</v>
      </c>
      <c r="D5" s="5" t="n">
        <v>11581</v>
      </c>
      <c r="E5" s="5" t="n">
        <v>10750</v>
      </c>
    </row>
    <row r="6" spans="1:5">
      <c r="A6" s="4" t="s">
        <v>437</v>
      </c>
      <c r="B6" s="5" t="n">
        <v>-9978</v>
      </c>
      <c r="C6" s="5" t="n">
        <v>-9893</v>
      </c>
      <c r="D6" s="5" t="n">
        <v>-20234</v>
      </c>
      <c r="E6" s="5" t="n">
        <v>-19484</v>
      </c>
    </row>
    <row r="7" spans="1:5">
      <c r="A7" s="4" t="s">
        <v>438</v>
      </c>
      <c r="B7" s="5" t="n">
        <v>-236</v>
      </c>
      <c r="C7" s="5" t="n">
        <v>-203</v>
      </c>
      <c r="D7" s="5" t="n">
        <v>-479</v>
      </c>
      <c r="E7" s="5" t="n">
        <v>-398</v>
      </c>
    </row>
    <row r="8" spans="1:5">
      <c r="A8" s="4" t="s">
        <v>439</v>
      </c>
      <c r="B8" s="5" t="n">
        <v>1859</v>
      </c>
      <c r="C8" s="5" t="n">
        <v>2977</v>
      </c>
      <c r="D8" s="5" t="n">
        <v>3770</v>
      </c>
      <c r="E8" s="5" t="n">
        <v>3808</v>
      </c>
    </row>
    <row r="9" spans="1:5">
      <c r="A9" s="4" t="s">
        <v>440</v>
      </c>
      <c r="B9" s="5" t="n">
        <v>1893</v>
      </c>
      <c r="D9" s="5" t="n">
        <v>1893</v>
      </c>
    </row>
    <row r="10" spans="1:5">
      <c r="A10" s="4" t="s">
        <v>441</v>
      </c>
      <c r="B10" s="5" t="n">
        <v>3789</v>
      </c>
      <c r="C10" s="7" t="n">
        <v>2857</v>
      </c>
      <c r="D10" s="5" t="n">
        <v>5739</v>
      </c>
      <c r="E10" s="7" t="n">
        <v>3589</v>
      </c>
    </row>
    <row r="11" spans="1:5">
      <c r="A11" s="4" t="s">
        <v>442</v>
      </c>
      <c r="D11" s="5" t="n">
        <v>9000</v>
      </c>
    </row>
    <row r="12" spans="1:5">
      <c r="A12" s="4" t="s">
        <v>256</v>
      </c>
    </row>
    <row r="13" spans="1:5">
      <c r="A13" s="3" t="s">
        <v>434</v>
      </c>
    </row>
    <row r="14" spans="1:5">
      <c r="A14" s="4" t="s">
        <v>443</v>
      </c>
      <c r="B14" s="7" t="n">
        <v>45000</v>
      </c>
      <c r="D14" s="7" t="n">
        <v>4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9"/>
  </cols>
  <sheetData>
    <row r="1" spans="1:4">
      <c r="A1" s="1" t="s">
        <v>444</v>
      </c>
      <c r="B1" s="2" t="s">
        <v>445</v>
      </c>
      <c r="C1" s="2" t="s">
        <v>446</v>
      </c>
      <c r="D1" s="2" t="s">
        <v>445</v>
      </c>
    </row>
    <row r="2" spans="1:4">
      <c r="A2" s="4" t="s">
        <v>447</v>
      </c>
    </row>
    <row r="3" spans="1:4">
      <c r="A3" s="3" t="s">
        <v>178</v>
      </c>
    </row>
    <row r="4" spans="1:4">
      <c r="A4" s="4" t="s">
        <v>448</v>
      </c>
      <c r="D4" s="7" t="n">
        <v>1600</v>
      </c>
    </row>
    <row r="5" spans="1:4">
      <c r="A5" s="4" t="s">
        <v>449</v>
      </c>
    </row>
    <row r="6" spans="1:4">
      <c r="A6" s="3" t="s">
        <v>178</v>
      </c>
    </row>
    <row r="7" spans="1:4">
      <c r="A7" s="4" t="s">
        <v>450</v>
      </c>
      <c r="D7" s="5" t="n">
        <v>3500</v>
      </c>
    </row>
    <row r="8" spans="1:4">
      <c r="A8" s="4" t="s">
        <v>451</v>
      </c>
    </row>
    <row r="9" spans="1:4">
      <c r="A9" s="3" t="s">
        <v>178</v>
      </c>
    </row>
    <row r="10" spans="1:4">
      <c r="A10" s="4" t="s">
        <v>450</v>
      </c>
      <c r="D10" s="5" t="n">
        <v>1700</v>
      </c>
    </row>
    <row r="11" spans="1:4">
      <c r="A11" s="4" t="s">
        <v>452</v>
      </c>
      <c r="B11" s="7" t="n">
        <v>500</v>
      </c>
    </row>
    <row r="12" spans="1:4">
      <c r="A12" s="4" t="s">
        <v>453</v>
      </c>
    </row>
    <row r="13" spans="1:4">
      <c r="A13" s="3" t="s">
        <v>178</v>
      </c>
    </row>
    <row r="14" spans="1:4">
      <c r="A14" s="4" t="s">
        <v>454</v>
      </c>
      <c r="B14" s="4" t="s">
        <v>455</v>
      </c>
    </row>
    <row r="15" spans="1:4">
      <c r="A15" s="4" t="s">
        <v>456</v>
      </c>
    </row>
    <row r="16" spans="1:4">
      <c r="A16" s="3" t="s">
        <v>178</v>
      </c>
    </row>
    <row r="17" spans="1:4">
      <c r="A17" s="4" t="s">
        <v>457</v>
      </c>
      <c r="C17" s="10" t="n">
        <v>750</v>
      </c>
      <c r="D17" s="5" t="n">
        <v>750</v>
      </c>
    </row>
    <row r="18" spans="1:4">
      <c r="A18" s="4" t="s">
        <v>458</v>
      </c>
    </row>
    <row r="19" spans="1:4">
      <c r="A19" s="3" t="s">
        <v>178</v>
      </c>
    </row>
    <row r="20" spans="1:4">
      <c r="A20" s="4" t="s">
        <v>450</v>
      </c>
      <c r="D20" s="5" t="n">
        <v>1800</v>
      </c>
    </row>
    <row r="21" spans="1:4">
      <c r="A21" s="4" t="s">
        <v>452</v>
      </c>
      <c r="B21" s="7" t="n">
        <v>500</v>
      </c>
    </row>
    <row r="22" spans="1:4">
      <c r="A22" s="4" t="s">
        <v>459</v>
      </c>
    </row>
    <row r="23" spans="1:4">
      <c r="A23" s="3" t="s">
        <v>178</v>
      </c>
    </row>
    <row r="24" spans="1:4">
      <c r="A24" s="4" t="s">
        <v>454</v>
      </c>
      <c r="B24" s="4" t="s">
        <v>455</v>
      </c>
    </row>
    <row r="25" spans="1:4">
      <c r="A25" s="4" t="s">
        <v>457</v>
      </c>
      <c r="C25" s="10" t="n">
        <v>750</v>
      </c>
      <c r="D25" s="5" t="n">
        <v>750</v>
      </c>
    </row>
    <row r="26" spans="1:4">
      <c r="A26" s="4" t="s">
        <v>460</v>
      </c>
    </row>
    <row r="27" spans="1:4">
      <c r="A27" s="3" t="s">
        <v>178</v>
      </c>
    </row>
    <row r="28" spans="1:4">
      <c r="A28" s="4" t="s">
        <v>450</v>
      </c>
      <c r="D28" s="7" t="n">
        <v>1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61</v>
      </c>
      <c r="B1" s="2" t="s">
        <v>462</v>
      </c>
      <c r="C1" s="2" t="s">
        <v>463</v>
      </c>
      <c r="D1" s="2" t="s">
        <v>464</v>
      </c>
      <c r="E1" s="2" t="s">
        <v>465</v>
      </c>
      <c r="F1" s="2" t="s">
        <v>466</v>
      </c>
      <c r="G1" s="2" t="s">
        <v>467</v>
      </c>
      <c r="H1" s="2" t="s">
        <v>468</v>
      </c>
      <c r="I1" s="2" t="s">
        <v>272</v>
      </c>
      <c r="J1" s="2" t="s">
        <v>469</v>
      </c>
    </row>
    <row r="2" spans="1:10">
      <c r="A2" s="4" t="s">
        <v>379</v>
      </c>
    </row>
    <row r="3" spans="1:10">
      <c r="A3" s="3" t="s">
        <v>470</v>
      </c>
    </row>
    <row r="4" spans="1:10">
      <c r="A4" s="4" t="s">
        <v>471</v>
      </c>
      <c r="E4" s="10" t="n">
        <v>500000000</v>
      </c>
    </row>
    <row r="5" spans="1:10">
      <c r="A5" s="4" t="s">
        <v>381</v>
      </c>
      <c r="E5" s="4" t="s">
        <v>382</v>
      </c>
      <c r="I5" s="4" t="s">
        <v>382</v>
      </c>
      <c r="J5" s="4" t="s">
        <v>382</v>
      </c>
    </row>
    <row r="6" spans="1:10">
      <c r="A6" s="4" t="s">
        <v>472</v>
      </c>
      <c r="E6" s="10" t="n">
        <v>497000000</v>
      </c>
      <c r="F6" s="7" t="n">
        <v>551</v>
      </c>
    </row>
    <row r="7" spans="1:10">
      <c r="A7" s="4" t="s">
        <v>473</v>
      </c>
      <c r="I7" s="4" t="s">
        <v>455</v>
      </c>
    </row>
    <row r="8" spans="1:10">
      <c r="A8" s="4" t="s">
        <v>474</v>
      </c>
    </row>
    <row r="9" spans="1:10">
      <c r="A9" s="3" t="s">
        <v>470</v>
      </c>
    </row>
    <row r="10" spans="1:10">
      <c r="A10" s="4" t="s">
        <v>473</v>
      </c>
      <c r="I10" s="4" t="s">
        <v>475</v>
      </c>
    </row>
    <row r="11" spans="1:10">
      <c r="A11" s="4" t="s">
        <v>476</v>
      </c>
    </row>
    <row r="12" spans="1:10">
      <c r="A12" s="3" t="s">
        <v>470</v>
      </c>
    </row>
    <row r="13" spans="1:10">
      <c r="A13" s="4" t="s">
        <v>473</v>
      </c>
      <c r="I13" s="4" t="s">
        <v>455</v>
      </c>
    </row>
    <row r="14" spans="1:10">
      <c r="A14" s="4" t="s">
        <v>477</v>
      </c>
    </row>
    <row r="15" spans="1:10">
      <c r="A15" s="3" t="s">
        <v>470</v>
      </c>
    </row>
    <row r="16" spans="1:10">
      <c r="A16" s="4" t="s">
        <v>473</v>
      </c>
      <c r="I16" s="4" t="s">
        <v>455</v>
      </c>
    </row>
    <row r="17" spans="1:10">
      <c r="A17" s="4" t="s">
        <v>385</v>
      </c>
    </row>
    <row r="18" spans="1:10">
      <c r="A18" s="3" t="s">
        <v>470</v>
      </c>
    </row>
    <row r="19" spans="1:10">
      <c r="A19" s="4" t="s">
        <v>478</v>
      </c>
      <c r="G19" s="7" t="n">
        <v>500</v>
      </c>
    </row>
    <row r="20" spans="1:10">
      <c r="A20" s="4" t="s">
        <v>381</v>
      </c>
      <c r="G20" s="4" t="s">
        <v>386</v>
      </c>
      <c r="I20" s="4" t="s">
        <v>386</v>
      </c>
      <c r="J20" s="4" t="s">
        <v>386</v>
      </c>
    </row>
    <row r="21" spans="1:10">
      <c r="A21" s="4" t="s">
        <v>472</v>
      </c>
      <c r="G21" s="7" t="n">
        <v>491</v>
      </c>
    </row>
    <row r="22" spans="1:10">
      <c r="A22" s="4" t="s">
        <v>479</v>
      </c>
    </row>
    <row r="23" spans="1:10">
      <c r="A23" s="3" t="s">
        <v>470</v>
      </c>
    </row>
    <row r="24" spans="1:10">
      <c r="A24" s="4" t="s">
        <v>473</v>
      </c>
      <c r="I24" s="4" t="s">
        <v>475</v>
      </c>
    </row>
    <row r="25" spans="1:10">
      <c r="A25" s="4" t="s">
        <v>480</v>
      </c>
    </row>
    <row r="26" spans="1:10">
      <c r="A26" s="3" t="s">
        <v>470</v>
      </c>
    </row>
    <row r="27" spans="1:10">
      <c r="A27" s="4" t="s">
        <v>473</v>
      </c>
      <c r="I27" s="4" t="s">
        <v>455</v>
      </c>
    </row>
    <row r="28" spans="1:10">
      <c r="A28" s="4" t="s">
        <v>481</v>
      </c>
    </row>
    <row r="29" spans="1:10">
      <c r="A29" s="3" t="s">
        <v>470</v>
      </c>
    </row>
    <row r="30" spans="1:10">
      <c r="A30" s="4" t="s">
        <v>473</v>
      </c>
      <c r="I30" s="4" t="s">
        <v>455</v>
      </c>
    </row>
    <row r="31" spans="1:10">
      <c r="A31" s="4" t="s">
        <v>383</v>
      </c>
    </row>
    <row r="32" spans="1:10">
      <c r="A32" s="3" t="s">
        <v>470</v>
      </c>
    </row>
    <row r="33" spans="1:10">
      <c r="A33" s="4" t="s">
        <v>478</v>
      </c>
      <c r="H33" s="7" t="n">
        <v>500</v>
      </c>
    </row>
    <row r="34" spans="1:10">
      <c r="A34" s="4" t="s">
        <v>381</v>
      </c>
      <c r="H34" s="4" t="s">
        <v>384</v>
      </c>
      <c r="I34" s="4" t="s">
        <v>384</v>
      </c>
      <c r="J34" s="4" t="s">
        <v>384</v>
      </c>
    </row>
    <row r="35" spans="1:10">
      <c r="A35" s="4" t="s">
        <v>472</v>
      </c>
      <c r="H35" s="7" t="n">
        <v>492</v>
      </c>
    </row>
    <row r="36" spans="1:10">
      <c r="A36" s="4" t="s">
        <v>473</v>
      </c>
      <c r="I36" s="4" t="s">
        <v>455</v>
      </c>
    </row>
    <row r="37" spans="1:10">
      <c r="A37" s="4" t="s">
        <v>482</v>
      </c>
    </row>
    <row r="38" spans="1:10">
      <c r="A38" s="3" t="s">
        <v>470</v>
      </c>
    </row>
    <row r="39" spans="1:10">
      <c r="A39" s="4" t="s">
        <v>473</v>
      </c>
      <c r="I39" s="4" t="s">
        <v>475</v>
      </c>
    </row>
    <row r="40" spans="1:10">
      <c r="A40" s="4" t="s">
        <v>483</v>
      </c>
    </row>
    <row r="41" spans="1:10">
      <c r="A41" s="3" t="s">
        <v>470</v>
      </c>
    </row>
    <row r="42" spans="1:10">
      <c r="A42" s="4" t="s">
        <v>484</v>
      </c>
      <c r="I42" s="7" t="n">
        <v>50</v>
      </c>
    </row>
    <row r="43" spans="1:10">
      <c r="A43" s="4" t="s">
        <v>485</v>
      </c>
      <c r="I43" s="4" t="s">
        <v>486</v>
      </c>
    </row>
    <row r="44" spans="1:10">
      <c r="A44" s="4" t="s">
        <v>487</v>
      </c>
    </row>
    <row r="45" spans="1:10">
      <c r="A45" s="3" t="s">
        <v>470</v>
      </c>
    </row>
    <row r="46" spans="1:10">
      <c r="A46" s="4" t="s">
        <v>450</v>
      </c>
      <c r="I46" s="7" t="n">
        <v>3500</v>
      </c>
    </row>
    <row r="47" spans="1:10">
      <c r="A47" s="4" t="s">
        <v>488</v>
      </c>
    </row>
    <row r="48" spans="1:10">
      <c r="A48" s="3" t="s">
        <v>470</v>
      </c>
    </row>
    <row r="49" spans="1:10">
      <c r="A49" s="4" t="s">
        <v>489</v>
      </c>
      <c r="D49" s="10" t="n">
        <v>110000000</v>
      </c>
    </row>
    <row r="50" spans="1:10">
      <c r="A50" s="4" t="s">
        <v>490</v>
      </c>
    </row>
    <row r="51" spans="1:10">
      <c r="A51" s="3" t="s">
        <v>470</v>
      </c>
    </row>
    <row r="52" spans="1:10">
      <c r="A52" s="4" t="s">
        <v>491</v>
      </c>
      <c r="D52" s="10" t="n">
        <v>125000000</v>
      </c>
    </row>
    <row r="53" spans="1:10">
      <c r="A53" s="4" t="s">
        <v>492</v>
      </c>
      <c r="J53" s="7" t="n">
        <v>53</v>
      </c>
    </row>
    <row r="54" spans="1:10">
      <c r="A54" s="4" t="s">
        <v>493</v>
      </c>
    </row>
    <row r="55" spans="1:10">
      <c r="A55" s="3" t="s">
        <v>470</v>
      </c>
    </row>
    <row r="56" spans="1:10">
      <c r="A56" s="4" t="s">
        <v>494</v>
      </c>
      <c r="I56" s="7" t="n">
        <v>34</v>
      </c>
      <c r="J56" s="7" t="n">
        <v>31</v>
      </c>
    </row>
    <row r="57" spans="1:10">
      <c r="A57" s="4" t="s">
        <v>495</v>
      </c>
    </row>
    <row r="58" spans="1:10">
      <c r="A58" s="3" t="s">
        <v>470</v>
      </c>
    </row>
    <row r="59" spans="1:10">
      <c r="A59" s="4" t="s">
        <v>491</v>
      </c>
      <c r="B59" s="10" t="n">
        <v>110000000</v>
      </c>
    </row>
    <row r="60" spans="1:10">
      <c r="A60" s="4" t="s">
        <v>496</v>
      </c>
    </row>
    <row r="61" spans="1:10">
      <c r="A61" s="3" t="s">
        <v>470</v>
      </c>
    </row>
    <row r="62" spans="1:10">
      <c r="A62" s="4" t="s">
        <v>497</v>
      </c>
      <c r="C62" s="4" t="s">
        <v>498</v>
      </c>
    </row>
    <row r="63" spans="1:10">
      <c r="A63" s="4" t="s">
        <v>499</v>
      </c>
    </row>
    <row r="64" spans="1:10">
      <c r="A64" s="3" t="s">
        <v>470</v>
      </c>
    </row>
    <row r="65" spans="1:10">
      <c r="A65" s="4" t="s">
        <v>497</v>
      </c>
      <c r="B65" s="4" t="s">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1</v>
      </c>
      <c r="B1" s="2" t="s">
        <v>1</v>
      </c>
    </row>
    <row r="2" spans="1:3">
      <c r="B2" s="2" t="s">
        <v>2</v>
      </c>
      <c r="C2" s="2" t="s">
        <v>29</v>
      </c>
    </row>
    <row r="3" spans="1:3">
      <c r="A3" s="4" t="s">
        <v>502</v>
      </c>
    </row>
    <row r="4" spans="1:3">
      <c r="A4" s="3" t="s">
        <v>180</v>
      </c>
    </row>
    <row r="5" spans="1:3">
      <c r="A5" s="4" t="s">
        <v>503</v>
      </c>
      <c r="B5" s="5" t="n">
        <v>603111</v>
      </c>
      <c r="C5" s="5" t="n">
        <v>402783</v>
      </c>
    </row>
    <row r="6" spans="1:3">
      <c r="A6" s="4" t="s">
        <v>504</v>
      </c>
      <c r="B6" s="8" t="n">
        <v>57.88</v>
      </c>
      <c r="C6" s="8" t="n">
        <v>52.57</v>
      </c>
    </row>
    <row r="7" spans="1:3">
      <c r="A7" s="4" t="s">
        <v>505</v>
      </c>
      <c r="B7" s="4" t="s">
        <v>362</v>
      </c>
      <c r="C7" s="4" t="s">
        <v>362</v>
      </c>
    </row>
    <row r="8" spans="1:3">
      <c r="A8" s="4" t="s">
        <v>506</v>
      </c>
      <c r="B8" s="4" t="s">
        <v>362</v>
      </c>
      <c r="C8" s="4" t="s">
        <v>362</v>
      </c>
    </row>
    <row r="9" spans="1:3">
      <c r="A9" s="4" t="s">
        <v>507</v>
      </c>
    </row>
    <row r="10" spans="1:3">
      <c r="A10" s="3" t="s">
        <v>180</v>
      </c>
    </row>
    <row r="11" spans="1:3">
      <c r="A11" s="4" t="s">
        <v>508</v>
      </c>
      <c r="B11" s="5" t="n">
        <v>33615</v>
      </c>
      <c r="C11" s="5" t="n">
        <v>1103817</v>
      </c>
    </row>
    <row r="12" spans="1:3">
      <c r="A12" s="4" t="s">
        <v>509</v>
      </c>
      <c r="B12" s="8" t="n">
        <v>58.15</v>
      </c>
      <c r="C12" s="8" t="n">
        <v>55.35</v>
      </c>
    </row>
    <row r="13" spans="1:3">
      <c r="A13" s="4" t="s">
        <v>506</v>
      </c>
      <c r="B13" s="4" t="s">
        <v>362</v>
      </c>
      <c r="C13" s="4" t="s">
        <v>362</v>
      </c>
    </row>
    <row r="14" spans="1:3">
      <c r="A14" s="4" t="s">
        <v>510</v>
      </c>
      <c r="B14" s="4" t="s">
        <v>511</v>
      </c>
      <c r="C14" s="4" t="s">
        <v>511</v>
      </c>
    </row>
    <row r="15" spans="1:3">
      <c r="A15" s="4" t="s">
        <v>512</v>
      </c>
    </row>
    <row r="16" spans="1:3">
      <c r="A16" s="3" t="s">
        <v>180</v>
      </c>
    </row>
    <row r="17" spans="1:3">
      <c r="A17" s="4" t="s">
        <v>503</v>
      </c>
      <c r="B17" s="5" t="n">
        <v>206598</v>
      </c>
      <c r="C17" s="5" t="n">
        <v>249204</v>
      </c>
    </row>
    <row r="18" spans="1:3">
      <c r="A18" s="4" t="s">
        <v>506</v>
      </c>
      <c r="B18" s="4" t="s">
        <v>362</v>
      </c>
      <c r="C18" s="4" t="s">
        <v>362</v>
      </c>
    </row>
    <row r="19" spans="1:3">
      <c r="A19" s="4" t="s">
        <v>513</v>
      </c>
    </row>
    <row r="20" spans="1:3">
      <c r="A20" s="3" t="s">
        <v>180</v>
      </c>
    </row>
    <row r="21" spans="1:3">
      <c r="A21" s="4" t="s">
        <v>505</v>
      </c>
      <c r="B21" s="4" t="s">
        <v>362</v>
      </c>
    </row>
    <row r="22" spans="1:3">
      <c r="A22" s="4" t="s">
        <v>514</v>
      </c>
      <c r="B22" s="5" t="n">
        <v>90931</v>
      </c>
    </row>
    <row r="23" spans="1:3">
      <c r="A23" s="4" t="s">
        <v>515</v>
      </c>
      <c r="B23" s="8" t="n">
        <v>52.31</v>
      </c>
    </row>
    <row r="24" spans="1:3">
      <c r="A24" s="4" t="s">
        <v>516</v>
      </c>
    </row>
    <row r="25" spans="1:3">
      <c r="A25" s="3" t="s">
        <v>180</v>
      </c>
    </row>
    <row r="26" spans="1:3">
      <c r="A26" s="4" t="s">
        <v>505</v>
      </c>
      <c r="B26" s="4" t="s">
        <v>362</v>
      </c>
    </row>
    <row r="27" spans="1:3">
      <c r="A27" s="4" t="s">
        <v>514</v>
      </c>
      <c r="B27" s="5" t="n">
        <v>72601</v>
      </c>
    </row>
    <row r="28" spans="1:3">
      <c r="A28" s="4" t="s">
        <v>515</v>
      </c>
      <c r="B28" s="8" t="n">
        <v>56.3</v>
      </c>
    </row>
    <row r="29" spans="1:3">
      <c r="A29" s="4" t="s">
        <v>517</v>
      </c>
    </row>
    <row r="30" spans="1:3">
      <c r="A30" s="3" t="s">
        <v>180</v>
      </c>
    </row>
    <row r="31" spans="1:3">
      <c r="A31" s="4" t="s">
        <v>514</v>
      </c>
      <c r="B31" s="5" t="n">
        <v>68866</v>
      </c>
    </row>
    <row r="32" spans="1:3">
      <c r="A32" s="4" t="s">
        <v>515</v>
      </c>
      <c r="B32" s="8" t="n">
        <v>66.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18</v>
      </c>
      <c r="B1" s="2" t="s">
        <v>28</v>
      </c>
      <c r="D1" s="2" t="s">
        <v>1</v>
      </c>
    </row>
    <row r="2" spans="1:5">
      <c r="B2" s="2" t="s">
        <v>2</v>
      </c>
      <c r="C2" s="2" t="s">
        <v>29</v>
      </c>
      <c r="D2" s="2" t="s">
        <v>2</v>
      </c>
      <c r="E2" s="2" t="s">
        <v>29</v>
      </c>
    </row>
    <row r="3" spans="1:5">
      <c r="A3" s="3" t="s">
        <v>182</v>
      </c>
    </row>
    <row r="4" spans="1:5">
      <c r="A4" s="4" t="s">
        <v>242</v>
      </c>
      <c r="B4" s="7" t="n">
        <v>16332</v>
      </c>
      <c r="C4" s="7" t="n">
        <v>17393</v>
      </c>
      <c r="D4" s="7" t="n">
        <v>21861</v>
      </c>
      <c r="E4" s="7" t="n">
        <v>34136</v>
      </c>
    </row>
    <row r="5" spans="1:5">
      <c r="A5" s="4" t="s">
        <v>149</v>
      </c>
      <c r="D5" s="5" t="n">
        <v>32252</v>
      </c>
      <c r="E5" s="5" t="n">
        <v>21176</v>
      </c>
    </row>
    <row r="6" spans="1:5">
      <c r="A6" s="4" t="s">
        <v>519</v>
      </c>
      <c r="B6" s="7" t="n">
        <v>2300</v>
      </c>
      <c r="D6" s="5" t="n">
        <v>2700</v>
      </c>
    </row>
    <row r="7" spans="1:5">
      <c r="A7" s="4" t="s">
        <v>150</v>
      </c>
      <c r="D7" s="7" t="n">
        <v>3760</v>
      </c>
      <c r="E7" s="7" t="n">
        <v>41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520</v>
      </c>
      <c r="B1" s="2" t="s">
        <v>521</v>
      </c>
      <c r="C1" s="2" t="s">
        <v>272</v>
      </c>
      <c r="D1" s="2" t="s">
        <v>469</v>
      </c>
    </row>
    <row r="2" spans="1:4">
      <c r="A2" s="3" t="s">
        <v>184</v>
      </c>
    </row>
    <row r="3" spans="1:4">
      <c r="A3" s="4" t="s">
        <v>522</v>
      </c>
      <c r="B3" s="7" t="n">
        <v>1470</v>
      </c>
    </row>
    <row r="4" spans="1:4">
      <c r="A4" s="4" t="s">
        <v>523</v>
      </c>
      <c r="C4" s="7" t="n">
        <v>132</v>
      </c>
      <c r="D4" s="7" t="n">
        <v>124</v>
      </c>
    </row>
    <row r="5" spans="1:4">
      <c r="A5" s="4" t="s">
        <v>524</v>
      </c>
      <c r="C5" s="7" t="n">
        <v>18</v>
      </c>
      <c r="D5" s="7"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25</v>
      </c>
      <c r="B1" s="2" t="s">
        <v>272</v>
      </c>
    </row>
    <row r="2" spans="1:2">
      <c r="A2" s="4" t="s">
        <v>526</v>
      </c>
    </row>
    <row r="3" spans="1:2">
      <c r="A3" s="3" t="s">
        <v>186</v>
      </c>
    </row>
    <row r="4" spans="1:2">
      <c r="A4" s="4" t="s">
        <v>527</v>
      </c>
      <c r="B4" s="7"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2</v>
      </c>
    </row>
    <row r="2" spans="1:3">
      <c r="A2" s="4" t="s">
        <v>529</v>
      </c>
    </row>
    <row r="3" spans="1:3">
      <c r="A3" s="3" t="s">
        <v>530</v>
      </c>
    </row>
    <row r="4" spans="1:3">
      <c r="A4" s="4" t="s">
        <v>531</v>
      </c>
      <c r="B4" s="4" t="s">
        <v>532</v>
      </c>
    </row>
    <row r="5" spans="1:3">
      <c r="A5" s="4" t="s">
        <v>533</v>
      </c>
    </row>
    <row r="6" spans="1:3">
      <c r="A6" s="3" t="s">
        <v>530</v>
      </c>
    </row>
    <row r="7" spans="1:3">
      <c r="A7" s="4" t="s">
        <v>531</v>
      </c>
      <c r="B7" s="4" t="s">
        <v>532</v>
      </c>
    </row>
    <row r="8" spans="1:3">
      <c r="A8" s="4" t="s">
        <v>534</v>
      </c>
    </row>
    <row r="9" spans="1:3">
      <c r="A9" s="3" t="s">
        <v>530</v>
      </c>
    </row>
    <row r="10" spans="1:3">
      <c r="A10" s="4" t="s">
        <v>535</v>
      </c>
      <c r="B10" s="7" t="n">
        <v>116</v>
      </c>
      <c r="C10" s="7" t="n">
        <v>83</v>
      </c>
    </row>
    <row r="11" spans="1:3">
      <c r="A11" s="4" t="s">
        <v>536</v>
      </c>
      <c r="B11" s="7" t="n">
        <v>33</v>
      </c>
    </row>
    <row r="12" spans="1:3">
      <c r="A12" s="4" t="s">
        <v>537</v>
      </c>
    </row>
    <row r="13" spans="1:3">
      <c r="A13" s="3" t="s">
        <v>530</v>
      </c>
    </row>
    <row r="14" spans="1:3">
      <c r="A14" s="4" t="s">
        <v>536</v>
      </c>
      <c r="C14" s="7"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2</v>
      </c>
    </row>
    <row r="2" spans="1:3">
      <c r="A2" s="3" t="s">
        <v>188</v>
      </c>
    </row>
    <row r="3" spans="1:3">
      <c r="A3" s="4" t="s">
        <v>539</v>
      </c>
      <c r="B3" s="7" t="n">
        <v>866</v>
      </c>
      <c r="C3" s="7" t="n">
        <v>8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9</v>
      </c>
    </row>
    <row r="3" spans="1:3">
      <c r="A3" s="3" t="s">
        <v>124</v>
      </c>
    </row>
    <row r="4" spans="1:3">
      <c r="A4" s="4" t="s">
        <v>125</v>
      </c>
      <c r="B4" s="7" t="n">
        <v>119103</v>
      </c>
      <c r="C4" s="7" t="n">
        <v>70722</v>
      </c>
    </row>
    <row r="5" spans="1:3">
      <c r="A5" s="3" t="s">
        <v>126</v>
      </c>
    </row>
    <row r="6" spans="1:3">
      <c r="A6" s="4" t="s">
        <v>127</v>
      </c>
      <c r="B6" s="5" t="n">
        <v>102503</v>
      </c>
      <c r="C6" s="5" t="n">
        <v>101921</v>
      </c>
    </row>
    <row r="7" spans="1:3">
      <c r="A7" s="4" t="s">
        <v>128</v>
      </c>
      <c r="B7" s="5" t="n">
        <v>9403</v>
      </c>
      <c r="C7" s="5" t="n">
        <v>9520</v>
      </c>
    </row>
    <row r="8" spans="1:3">
      <c r="A8" s="4" t="s">
        <v>129</v>
      </c>
      <c r="B8" s="5" t="n">
        <v>1919</v>
      </c>
      <c r="C8" s="5" t="n">
        <v>1996</v>
      </c>
    </row>
    <row r="9" spans="1:3">
      <c r="A9" s="4" t="s">
        <v>130</v>
      </c>
      <c r="B9" s="5" t="n">
        <v>-7347</v>
      </c>
      <c r="C9" s="5" t="n">
        <v>-6985</v>
      </c>
    </row>
    <row r="10" spans="1:3">
      <c r="A10" s="4" t="s">
        <v>131</v>
      </c>
      <c r="B10" s="5" t="n">
        <v>23990</v>
      </c>
      <c r="C10" s="5" t="n">
        <v>22230</v>
      </c>
    </row>
    <row r="11" spans="1:3">
      <c r="A11" s="4" t="s">
        <v>132</v>
      </c>
      <c r="B11" s="5" t="n">
        <v>-2826</v>
      </c>
      <c r="C11" s="5" t="n">
        <v>-24390</v>
      </c>
    </row>
    <row r="12" spans="1:3">
      <c r="A12" s="4" t="s">
        <v>133</v>
      </c>
      <c r="B12" s="5" t="n">
        <v>3145</v>
      </c>
      <c r="C12" s="5" t="n">
        <v>19127</v>
      </c>
    </row>
    <row r="13" spans="1:3">
      <c r="A13" s="4" t="s">
        <v>74</v>
      </c>
      <c r="B13" s="5" t="n">
        <v>15619</v>
      </c>
      <c r="C13" s="5" t="n">
        <v>76866</v>
      </c>
    </row>
    <row r="14" spans="1:3">
      <c r="A14" s="4" t="s">
        <v>134</v>
      </c>
      <c r="B14" s="5" t="n">
        <v>-3056</v>
      </c>
      <c r="C14" s="5" t="n">
        <v>-7008</v>
      </c>
    </row>
    <row r="15" spans="1:3">
      <c r="A15" s="4" t="s">
        <v>135</v>
      </c>
      <c r="B15" s="5" t="n">
        <v>-394362</v>
      </c>
      <c r="C15" s="5" t="n">
        <v>166628</v>
      </c>
    </row>
    <row r="16" spans="1:3">
      <c r="A16" s="4" t="s">
        <v>136</v>
      </c>
      <c r="B16" s="5" t="n">
        <v>-691</v>
      </c>
      <c r="C16" s="5" t="n">
        <v>-2701</v>
      </c>
    </row>
    <row r="17" spans="1:3">
      <c r="A17" s="4" t="s">
        <v>137</v>
      </c>
      <c r="B17" s="5" t="n">
        <v>-132600</v>
      </c>
      <c r="C17" s="5" t="n">
        <v>427926</v>
      </c>
    </row>
    <row r="18" spans="1:3">
      <c r="A18" s="3" t="s">
        <v>138</v>
      </c>
    </row>
    <row r="19" spans="1:3">
      <c r="A19" s="4" t="s">
        <v>139</v>
      </c>
      <c r="B19" s="5" t="n">
        <v>-163788</v>
      </c>
      <c r="C19" s="5" t="n">
        <v>-171441</v>
      </c>
    </row>
    <row r="20" spans="1:3">
      <c r="A20" s="4" t="s">
        <v>140</v>
      </c>
      <c r="B20" s="5" t="n">
        <v>335215</v>
      </c>
      <c r="C20" s="5" t="n">
        <v>101026</v>
      </c>
    </row>
    <row r="21" spans="1:3">
      <c r="A21" s="4" t="s">
        <v>141</v>
      </c>
      <c r="B21" s="5" t="n">
        <v>-110451</v>
      </c>
      <c r="C21" s="5" t="n">
        <v>-141553</v>
      </c>
    </row>
    <row r="22" spans="1:3">
      <c r="A22" s="4" t="s">
        <v>142</v>
      </c>
      <c r="B22" s="5" t="n">
        <v>40085</v>
      </c>
      <c r="C22" s="5" t="n">
        <v>27908</v>
      </c>
    </row>
    <row r="23" spans="1:3">
      <c r="A23" s="4" t="s">
        <v>143</v>
      </c>
      <c r="B23" s="5" t="n">
        <v>-16690</v>
      </c>
      <c r="C23" s="5" t="n">
        <v>-191124</v>
      </c>
    </row>
    <row r="24" spans="1:3">
      <c r="A24" s="4" t="s">
        <v>136</v>
      </c>
      <c r="B24" s="5" t="n">
        <v>-383</v>
      </c>
      <c r="C24" s="5" t="n">
        <v>2552</v>
      </c>
    </row>
    <row r="25" spans="1:3">
      <c r="A25" s="4" t="s">
        <v>144</v>
      </c>
      <c r="B25" s="5" t="n">
        <v>83988</v>
      </c>
      <c r="C25" s="5" t="n">
        <v>-372632</v>
      </c>
    </row>
    <row r="26" spans="1:3">
      <c r="A26" s="3" t="s">
        <v>145</v>
      </c>
    </row>
    <row r="27" spans="1:3">
      <c r="A27" s="4" t="s">
        <v>146</v>
      </c>
      <c r="B27" s="5" t="n">
        <v>-59641</v>
      </c>
      <c r="C27" s="5" t="n">
        <v>-59281</v>
      </c>
    </row>
    <row r="28" spans="1:3">
      <c r="A28" s="4" t="s">
        <v>147</v>
      </c>
      <c r="B28" s="5" t="n">
        <v>49645</v>
      </c>
    </row>
    <row r="29" spans="1:3">
      <c r="A29" s="4" t="s">
        <v>148</v>
      </c>
      <c r="C29" s="5" t="n">
        <v>-53455</v>
      </c>
    </row>
    <row r="30" spans="1:3">
      <c r="A30" s="4" t="s">
        <v>149</v>
      </c>
      <c r="B30" s="5" t="n">
        <v>-32252</v>
      </c>
      <c r="C30" s="5" t="n">
        <v>-21176</v>
      </c>
    </row>
    <row r="31" spans="1:3">
      <c r="A31" s="4" t="s">
        <v>150</v>
      </c>
      <c r="B31" s="5" t="n">
        <v>3760</v>
      </c>
      <c r="C31" s="5" t="n">
        <v>4150</v>
      </c>
    </row>
    <row r="32" spans="1:3">
      <c r="A32" s="4" t="s">
        <v>151</v>
      </c>
      <c r="B32" s="5" t="n">
        <v>-5490</v>
      </c>
      <c r="C32" s="5" t="n">
        <v>-6186</v>
      </c>
    </row>
    <row r="33" spans="1:3">
      <c r="A33" s="4" t="s">
        <v>152</v>
      </c>
      <c r="B33" s="5" t="n">
        <v>5383</v>
      </c>
      <c r="C33" s="5" t="n">
        <v>8296</v>
      </c>
    </row>
    <row r="34" spans="1:3">
      <c r="A34" s="4" t="s">
        <v>136</v>
      </c>
      <c r="B34" s="5" t="n">
        <v>-1853</v>
      </c>
      <c r="C34" s="5" t="n">
        <v>4501</v>
      </c>
    </row>
    <row r="35" spans="1:3">
      <c r="A35" s="4" t="s">
        <v>153</v>
      </c>
      <c r="B35" s="5" t="n">
        <v>-40448</v>
      </c>
      <c r="C35" s="5" t="n">
        <v>-123151</v>
      </c>
    </row>
    <row r="36" spans="1:3">
      <c r="A36" s="4" t="s">
        <v>154</v>
      </c>
      <c r="B36" s="5" t="n">
        <v>-33055</v>
      </c>
      <c r="C36" s="5" t="n">
        <v>37220</v>
      </c>
    </row>
    <row r="37" spans="1:3">
      <c r="A37" s="4" t="s">
        <v>155</v>
      </c>
      <c r="B37" s="5" t="n">
        <v>-122115</v>
      </c>
      <c r="C37" s="5" t="n">
        <v>-30637</v>
      </c>
    </row>
    <row r="38" spans="1:3">
      <c r="A38" s="4" t="s">
        <v>156</v>
      </c>
      <c r="B38" s="5" t="n">
        <v>1804075</v>
      </c>
      <c r="C38" s="5" t="n">
        <v>1850436</v>
      </c>
    </row>
    <row r="39" spans="1:3">
      <c r="A39" s="4" t="s">
        <v>157</v>
      </c>
      <c r="B39" s="7" t="n">
        <v>1681960</v>
      </c>
      <c r="C39" s="7" t="n">
        <v>18197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40</v>
      </c>
      <c r="B1" s="2" t="s">
        <v>28</v>
      </c>
    </row>
    <row r="2" spans="1:3">
      <c r="B2" s="2" t="s">
        <v>541</v>
      </c>
      <c r="C2" s="2" t="s">
        <v>272</v>
      </c>
    </row>
    <row r="3" spans="1:3">
      <c r="A3" s="4" t="s">
        <v>542</v>
      </c>
    </row>
    <row r="4" spans="1:3">
      <c r="A4" s="3" t="s">
        <v>543</v>
      </c>
    </row>
    <row r="5" spans="1:3">
      <c r="A5" s="4" t="s">
        <v>544</v>
      </c>
      <c r="B5" s="7" t="n">
        <v>26</v>
      </c>
    </row>
    <row r="6" spans="1:3">
      <c r="A6" s="4" t="s">
        <v>545</v>
      </c>
      <c r="B6" s="4" t="s">
        <v>546</v>
      </c>
    </row>
    <row r="7" spans="1:3">
      <c r="A7" s="4" t="s">
        <v>547</v>
      </c>
    </row>
    <row r="8" spans="1:3">
      <c r="A8" s="3" t="s">
        <v>543</v>
      </c>
    </row>
    <row r="9" spans="1:3">
      <c r="A9" s="4" t="s">
        <v>545</v>
      </c>
      <c r="B9" s="4" t="s">
        <v>548</v>
      </c>
    </row>
    <row r="10" spans="1:3">
      <c r="A10" s="4" t="s">
        <v>542</v>
      </c>
    </row>
    <row r="11" spans="1:3">
      <c r="A11" s="3" t="s">
        <v>543</v>
      </c>
    </row>
    <row r="12" spans="1:3">
      <c r="A12" s="4" t="s">
        <v>549</v>
      </c>
      <c r="B12" s="5" t="n">
        <v>2</v>
      </c>
    </row>
    <row r="13" spans="1:3">
      <c r="A13" s="4" t="s">
        <v>550</v>
      </c>
      <c r="C13" s="7" t="n">
        <v>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2</v>
      </c>
    </row>
    <row r="2" spans="1:3">
      <c r="A2" s="4" t="s">
        <v>552</v>
      </c>
    </row>
    <row r="3" spans="1:3">
      <c r="A3" s="3" t="s">
        <v>530</v>
      </c>
    </row>
    <row r="4" spans="1:3">
      <c r="A4" s="4" t="s">
        <v>553</v>
      </c>
      <c r="B4" s="7" t="n">
        <v>252</v>
      </c>
      <c r="C4" s="7" t="n">
        <v>216</v>
      </c>
    </row>
    <row r="5" spans="1:3">
      <c r="A5" s="4" t="s">
        <v>554</v>
      </c>
    </row>
    <row r="6" spans="1:3">
      <c r="A6" s="3" t="s">
        <v>530</v>
      </c>
    </row>
    <row r="7" spans="1:3">
      <c r="A7" s="4" t="s">
        <v>550</v>
      </c>
      <c r="B7" s="5" t="n">
        <v>65</v>
      </c>
    </row>
    <row r="8" spans="1:3">
      <c r="A8" s="4" t="s">
        <v>122</v>
      </c>
    </row>
    <row r="9" spans="1:3">
      <c r="A9" s="3" t="s">
        <v>530</v>
      </c>
    </row>
    <row r="10" spans="1:3">
      <c r="A10" s="4" t="s">
        <v>555</v>
      </c>
      <c r="B10" s="5" t="n">
        <v>1300</v>
      </c>
      <c r="C10" s="5" t="n">
        <v>1200</v>
      </c>
    </row>
    <row r="11" spans="1:3">
      <c r="A11" s="4" t="s">
        <v>556</v>
      </c>
      <c r="B11" s="7" t="n">
        <v>909</v>
      </c>
      <c r="C11" s="7" t="n">
        <v>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57</v>
      </c>
      <c r="B1" s="2" t="s">
        <v>28</v>
      </c>
    </row>
    <row r="2" spans="1:2">
      <c r="B2" s="2" t="s">
        <v>558</v>
      </c>
    </row>
    <row r="3" spans="1:2">
      <c r="A3" s="3" t="s">
        <v>190</v>
      </c>
    </row>
    <row r="4" spans="1:2">
      <c r="A4" s="4" t="s">
        <v>559</v>
      </c>
      <c r="B4" s="5"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8</v>
      </c>
      <c r="D1" s="2" t="s">
        <v>1</v>
      </c>
    </row>
    <row r="2" spans="1:5">
      <c r="B2" s="2" t="s">
        <v>2</v>
      </c>
      <c r="C2" s="2" t="s">
        <v>29</v>
      </c>
      <c r="D2" s="2" t="s">
        <v>2</v>
      </c>
      <c r="E2" s="2" t="s">
        <v>29</v>
      </c>
    </row>
    <row r="3" spans="1:5">
      <c r="A3" s="3" t="s">
        <v>561</v>
      </c>
    </row>
    <row r="4" spans="1:5">
      <c r="A4" s="4" t="s">
        <v>562</v>
      </c>
      <c r="B4" s="7" t="n">
        <v>4883796</v>
      </c>
      <c r="C4" s="7" t="n">
        <v>4716092</v>
      </c>
      <c r="D4" s="7" t="n">
        <v>9707566</v>
      </c>
      <c r="E4" s="7" t="n">
        <v>9551997</v>
      </c>
    </row>
    <row r="5" spans="1:5">
      <c r="A5" s="4" t="s">
        <v>563</v>
      </c>
    </row>
    <row r="6" spans="1:5">
      <c r="A6" s="3" t="s">
        <v>564</v>
      </c>
    </row>
    <row r="7" spans="1:5">
      <c r="A7" s="4" t="s">
        <v>564</v>
      </c>
      <c r="B7" s="5" t="n">
        <v>193800</v>
      </c>
      <c r="C7" s="5" t="n">
        <v>14600</v>
      </c>
      <c r="D7" s="5" t="n">
        <v>246100</v>
      </c>
      <c r="E7" s="5" t="n">
        <v>147900</v>
      </c>
    </row>
    <row r="8" spans="1:5">
      <c r="A8" s="4" t="s">
        <v>565</v>
      </c>
    </row>
    <row r="9" spans="1:5">
      <c r="A9" s="3" t="s">
        <v>561</v>
      </c>
    </row>
    <row r="10" spans="1:5">
      <c r="A10" s="4" t="s">
        <v>562</v>
      </c>
      <c r="B10" s="5" t="n">
        <v>2014500</v>
      </c>
      <c r="C10" s="5" t="n">
        <v>2150100</v>
      </c>
      <c r="D10" s="5" t="n">
        <v>3957500</v>
      </c>
      <c r="E10" s="5" t="n">
        <v>4278700</v>
      </c>
    </row>
    <row r="11" spans="1:5">
      <c r="A11" s="4" t="s">
        <v>566</v>
      </c>
    </row>
    <row r="12" spans="1:5">
      <c r="A12" s="3" t="s">
        <v>564</v>
      </c>
    </row>
    <row r="13" spans="1:5">
      <c r="A13" s="4" t="s">
        <v>564</v>
      </c>
      <c r="B13" s="5" t="n">
        <v>97200</v>
      </c>
      <c r="C13" s="5" t="n">
        <v>123600</v>
      </c>
      <c r="D13" s="5" t="n">
        <v>202900</v>
      </c>
      <c r="E13" s="5" t="n">
        <v>208000</v>
      </c>
    </row>
    <row r="14" spans="1:5">
      <c r="A14" s="4" t="s">
        <v>567</v>
      </c>
    </row>
    <row r="15" spans="1:5">
      <c r="A15" s="3" t="s">
        <v>561</v>
      </c>
    </row>
    <row r="16" spans="1:5">
      <c r="A16" s="4" t="s">
        <v>562</v>
      </c>
      <c r="B16" s="5" t="n">
        <v>1339500</v>
      </c>
      <c r="C16" s="5" t="n">
        <v>1180400</v>
      </c>
      <c r="D16" s="5" t="n">
        <v>2249800</v>
      </c>
      <c r="E16" s="5" t="n">
        <v>2553300</v>
      </c>
    </row>
    <row r="17" spans="1:5">
      <c r="A17" s="4" t="s">
        <v>568</v>
      </c>
    </row>
    <row r="18" spans="1:5">
      <c r="A18" s="3" t="s">
        <v>564</v>
      </c>
    </row>
    <row r="19" spans="1:5">
      <c r="A19" s="4" t="s">
        <v>564</v>
      </c>
      <c r="B19" s="5" t="n">
        <v>16400</v>
      </c>
      <c r="C19" s="5" t="n">
        <v>-165000</v>
      </c>
      <c r="D19" s="5" t="n">
        <v>-127700</v>
      </c>
      <c r="E19" s="5" t="n">
        <v>-167800</v>
      </c>
    </row>
    <row r="20" spans="1:5">
      <c r="A20" s="4" t="s">
        <v>569</v>
      </c>
    </row>
    <row r="21" spans="1:5">
      <c r="A21" s="3" t="s">
        <v>561</v>
      </c>
    </row>
    <row r="22" spans="1:5">
      <c r="A22" s="4" t="s">
        <v>562</v>
      </c>
      <c r="B22" s="5" t="n">
        <v>863400</v>
      </c>
      <c r="C22" s="5" t="n">
        <v>744200</v>
      </c>
      <c r="D22" s="5" t="n">
        <v>2190600</v>
      </c>
      <c r="E22" s="5" t="n">
        <v>1509400</v>
      </c>
    </row>
    <row r="23" spans="1:5">
      <c r="A23" s="4" t="s">
        <v>570</v>
      </c>
    </row>
    <row r="24" spans="1:5">
      <c r="A24" s="3" t="s">
        <v>564</v>
      </c>
    </row>
    <row r="25" spans="1:5">
      <c r="A25" s="4" t="s">
        <v>564</v>
      </c>
      <c r="B25" s="5" t="n">
        <v>51400</v>
      </c>
      <c r="C25" s="5" t="n">
        <v>19700</v>
      </c>
      <c r="D25" s="5" t="n">
        <v>123300</v>
      </c>
      <c r="E25" s="5" t="n">
        <v>48700</v>
      </c>
    </row>
    <row r="26" spans="1:5">
      <c r="A26" s="4" t="s">
        <v>571</v>
      </c>
    </row>
    <row r="27" spans="1:5">
      <c r="A27" s="3" t="s">
        <v>561</v>
      </c>
    </row>
    <row r="28" spans="1:5">
      <c r="A28" s="4" t="s">
        <v>562</v>
      </c>
      <c r="B28" s="5" t="n">
        <v>666400</v>
      </c>
      <c r="C28" s="5" t="n">
        <v>641400</v>
      </c>
      <c r="D28" s="5" t="n">
        <v>1309700</v>
      </c>
      <c r="E28" s="5" t="n">
        <v>1210600</v>
      </c>
    </row>
    <row r="29" spans="1:5">
      <c r="A29" s="4" t="s">
        <v>572</v>
      </c>
    </row>
    <row r="30" spans="1:5">
      <c r="A30" s="3" t="s">
        <v>564</v>
      </c>
    </row>
    <row r="31" spans="1:5">
      <c r="A31" s="4" t="s">
        <v>564</v>
      </c>
      <c r="B31" s="5" t="n">
        <v>28800</v>
      </c>
      <c r="C31" s="5" t="n">
        <v>36300</v>
      </c>
      <c r="D31" s="5" t="n">
        <v>47600</v>
      </c>
      <c r="E31" s="5" t="n">
        <v>59000</v>
      </c>
    </row>
    <row r="32" spans="1:5">
      <c r="A32" s="4" t="s">
        <v>573</v>
      </c>
    </row>
    <row r="33" spans="1:5">
      <c r="A33" s="3" t="s">
        <v>561</v>
      </c>
    </row>
    <row r="34" spans="1:5">
      <c r="A34" s="4" t="s">
        <v>562</v>
      </c>
      <c r="B34" s="7" t="n">
        <v>111000</v>
      </c>
      <c r="C34" s="7" t="n">
        <v>155000</v>
      </c>
      <c r="D34" s="7" t="n">
        <v>240000</v>
      </c>
      <c r="E34" s="7" t="n">
        <v>301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8</v>
      </c>
      <c r="D1" s="2" t="s">
        <v>1</v>
      </c>
    </row>
    <row r="2" spans="1:5">
      <c r="B2" s="2" t="s">
        <v>2</v>
      </c>
      <c r="C2" s="2" t="s">
        <v>29</v>
      </c>
      <c r="D2" s="2" t="s">
        <v>2</v>
      </c>
      <c r="E2" s="2" t="s">
        <v>29</v>
      </c>
    </row>
    <row r="3" spans="1:5">
      <c r="A3" s="4" t="s">
        <v>575</v>
      </c>
    </row>
    <row r="4" spans="1:5">
      <c r="A4" s="3" t="s">
        <v>576</v>
      </c>
    </row>
    <row r="5" spans="1:5">
      <c r="A5" s="4" t="s">
        <v>577</v>
      </c>
      <c r="D5" s="4" t="s">
        <v>578</v>
      </c>
    </row>
    <row r="6" spans="1:5">
      <c r="A6" s="4" t="s">
        <v>565</v>
      </c>
    </row>
    <row r="7" spans="1:5">
      <c r="A7" s="3" t="s">
        <v>576</v>
      </c>
    </row>
    <row r="8" spans="1:5">
      <c r="A8" s="4" t="s">
        <v>579</v>
      </c>
      <c r="B8" s="7" t="n">
        <v>67</v>
      </c>
      <c r="D8" s="7" t="n">
        <v>67</v>
      </c>
    </row>
    <row r="9" spans="1:5">
      <c r="A9" s="4" t="s">
        <v>580</v>
      </c>
      <c r="B9" s="8" t="n">
        <v>0.47</v>
      </c>
      <c r="D9" s="8" t="n">
        <v>0.47</v>
      </c>
    </row>
    <row r="10" spans="1:5">
      <c r="A10" s="4" t="s">
        <v>567</v>
      </c>
    </row>
    <row r="11" spans="1:5">
      <c r="A11" s="3" t="s">
        <v>576</v>
      </c>
    </row>
    <row r="12" spans="1:5">
      <c r="A12" s="4" t="s">
        <v>579</v>
      </c>
      <c r="B12" s="7" t="n">
        <v>16</v>
      </c>
      <c r="C12" s="7" t="n">
        <v>194</v>
      </c>
      <c r="D12" s="7" t="n">
        <v>142</v>
      </c>
      <c r="E12" s="7" t="n">
        <v>219</v>
      </c>
    </row>
    <row r="13" spans="1:5">
      <c r="A13" s="4" t="s">
        <v>580</v>
      </c>
      <c r="B13" s="8" t="n">
        <v>0.09</v>
      </c>
      <c r="C13" s="8" t="n">
        <v>0.89</v>
      </c>
      <c r="D13" s="8" t="n">
        <v>0.77</v>
      </c>
      <c r="E13" s="8" t="n">
        <v>0.99</v>
      </c>
    </row>
    <row r="14" spans="1:5">
      <c r="A14" s="4" t="s">
        <v>581</v>
      </c>
    </row>
    <row r="15" spans="1:5">
      <c r="A15" s="3" t="s">
        <v>576</v>
      </c>
    </row>
    <row r="16" spans="1:5">
      <c r="A16" s="4" t="s">
        <v>582</v>
      </c>
      <c r="D16" s="7" t="n">
        <v>40</v>
      </c>
    </row>
    <row r="17" spans="1:5">
      <c r="A17" s="4" t="s">
        <v>583</v>
      </c>
    </row>
    <row r="18" spans="1:5">
      <c r="A18" s="3" t="s">
        <v>576</v>
      </c>
    </row>
    <row r="19" spans="1:5">
      <c r="A19" s="4" t="s">
        <v>584</v>
      </c>
      <c r="B19" s="7" t="n">
        <v>24</v>
      </c>
      <c r="C19" s="7" t="n">
        <v>17</v>
      </c>
      <c r="D19" s="5" t="n">
        <v>47</v>
      </c>
      <c r="E19" s="7" t="n">
        <v>33</v>
      </c>
    </row>
    <row r="20" spans="1:5">
      <c r="A20" s="4" t="s">
        <v>585</v>
      </c>
      <c r="B20" s="7" t="n">
        <v>12</v>
      </c>
      <c r="C20" s="7" t="n">
        <v>10</v>
      </c>
      <c r="D20" s="7" t="n">
        <v>27</v>
      </c>
      <c r="E20" s="7" t="n">
        <v>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8</v>
      </c>
      <c r="D1" s="2" t="s">
        <v>1</v>
      </c>
    </row>
    <row r="2" spans="1:5">
      <c r="B2" s="2" t="s">
        <v>2</v>
      </c>
      <c r="C2" s="2" t="s">
        <v>29</v>
      </c>
      <c r="D2" s="2" t="s">
        <v>2</v>
      </c>
      <c r="E2" s="2" t="s">
        <v>29</v>
      </c>
    </row>
    <row r="3" spans="1:5">
      <c r="A3" s="3" t="s">
        <v>587</v>
      </c>
    </row>
    <row r="4" spans="1:5">
      <c r="A4" s="4" t="s">
        <v>34</v>
      </c>
      <c r="B4" s="7" t="n">
        <v>-17776</v>
      </c>
      <c r="C4" s="7" t="n">
        <v>-47315</v>
      </c>
      <c r="D4" s="7" t="n">
        <v>-75047</v>
      </c>
      <c r="E4" s="7" t="n">
        <v>-92363</v>
      </c>
    </row>
    <row r="5" spans="1:5">
      <c r="A5" s="4" t="s">
        <v>588</v>
      </c>
      <c r="B5" s="5" t="n">
        <v>-16332</v>
      </c>
      <c r="C5" s="5" t="n">
        <v>-17393</v>
      </c>
      <c r="D5" s="5" t="n">
        <v>-21861</v>
      </c>
      <c r="E5" s="5" t="n">
        <v>-34136</v>
      </c>
    </row>
    <row r="6" spans="1:5">
      <c r="A6" s="4" t="s">
        <v>38</v>
      </c>
      <c r="B6" s="5" t="n">
        <v>183635</v>
      </c>
      <c r="C6" s="5" t="n">
        <v>-23949</v>
      </c>
      <c r="D6" s="5" t="n">
        <v>174580</v>
      </c>
      <c r="E6" s="5" t="n">
        <v>69476</v>
      </c>
    </row>
    <row r="7" spans="1:5">
      <c r="A7" s="4" t="s">
        <v>563</v>
      </c>
    </row>
    <row r="8" spans="1:5">
      <c r="A8" s="3" t="s">
        <v>587</v>
      </c>
    </row>
    <row r="9" spans="1:5">
      <c r="A9" s="4" t="s">
        <v>589</v>
      </c>
      <c r="B9" s="5" t="n">
        <v>193800</v>
      </c>
      <c r="C9" s="5" t="n">
        <v>14600</v>
      </c>
      <c r="D9" s="5" t="n">
        <v>246100</v>
      </c>
      <c r="E9" s="5" t="n">
        <v>147900</v>
      </c>
    </row>
    <row r="10" spans="1:5">
      <c r="A10" s="4" t="s">
        <v>34</v>
      </c>
      <c r="B10" s="5" t="n">
        <v>-17800</v>
      </c>
      <c r="C10" s="5" t="n">
        <v>-47300</v>
      </c>
      <c r="D10" s="5" t="n">
        <v>-75000</v>
      </c>
      <c r="E10" s="5" t="n">
        <v>-92400</v>
      </c>
    </row>
    <row r="11" spans="1:5">
      <c r="A11" s="4" t="s">
        <v>590</v>
      </c>
      <c r="B11" s="5" t="n">
        <v>-8700</v>
      </c>
      <c r="C11" s="5" t="n">
        <v>-8600</v>
      </c>
      <c r="D11" s="5" t="n">
        <v>-18300</v>
      </c>
      <c r="E11" s="5" t="n">
        <v>-20100</v>
      </c>
    </row>
    <row r="12" spans="1:5">
      <c r="A12" s="4" t="s">
        <v>588</v>
      </c>
      <c r="B12" s="5" t="n">
        <v>16300</v>
      </c>
      <c r="C12" s="5" t="n">
        <v>17400</v>
      </c>
      <c r="D12" s="5" t="n">
        <v>21800</v>
      </c>
      <c r="E12" s="5" t="n">
        <v>34100</v>
      </c>
    </row>
    <row r="13" spans="1:5">
      <c r="A13" s="4" t="s">
        <v>38</v>
      </c>
      <c r="B13" s="7" t="n">
        <v>183600</v>
      </c>
      <c r="C13" s="7" t="n">
        <v>-23900</v>
      </c>
      <c r="D13" s="7" t="n">
        <v>174600</v>
      </c>
      <c r="E13" s="7" t="n">
        <v>695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2</v>
      </c>
    </row>
    <row r="2" spans="1:3">
      <c r="A2" s="3" t="s">
        <v>576</v>
      </c>
    </row>
    <row r="3" spans="1:3">
      <c r="A3" s="4" t="s">
        <v>592</v>
      </c>
      <c r="B3" s="7" t="n">
        <v>9119217</v>
      </c>
      <c r="C3" s="7" t="n">
        <v>9327692</v>
      </c>
    </row>
    <row r="4" spans="1:3">
      <c r="A4" s="4" t="s">
        <v>593</v>
      </c>
    </row>
    <row r="5" spans="1:3">
      <c r="A5" s="3" t="s">
        <v>576</v>
      </c>
    </row>
    <row r="6" spans="1:3">
      <c r="A6" s="4" t="s">
        <v>592</v>
      </c>
      <c r="B6" s="5" t="n">
        <v>1602400</v>
      </c>
      <c r="C6" s="5" t="n">
        <v>1674200</v>
      </c>
    </row>
    <row r="7" spans="1:3">
      <c r="A7" s="4" t="s">
        <v>594</v>
      </c>
    </row>
    <row r="8" spans="1:3">
      <c r="A8" s="3" t="s">
        <v>576</v>
      </c>
    </row>
    <row r="9" spans="1:3">
      <c r="A9" s="4" t="s">
        <v>592</v>
      </c>
      <c r="B9" s="5" t="n">
        <v>1054700</v>
      </c>
      <c r="C9" s="5" t="n">
        <v>1067300</v>
      </c>
    </row>
    <row r="10" spans="1:3">
      <c r="A10" s="4" t="s">
        <v>595</v>
      </c>
    </row>
    <row r="11" spans="1:3">
      <c r="A11" s="3" t="s">
        <v>576</v>
      </c>
    </row>
    <row r="12" spans="1:3">
      <c r="A12" s="4" t="s">
        <v>592</v>
      </c>
      <c r="B12" s="5" t="n">
        <v>1023100</v>
      </c>
      <c r="C12" s="5" t="n">
        <v>732000</v>
      </c>
    </row>
    <row r="13" spans="1:3">
      <c r="A13" s="4" t="s">
        <v>596</v>
      </c>
    </row>
    <row r="14" spans="1:3">
      <c r="A14" s="3" t="s">
        <v>576</v>
      </c>
    </row>
    <row r="15" spans="1:3">
      <c r="A15" s="4" t="s">
        <v>592</v>
      </c>
      <c r="B15" s="7" t="n">
        <v>1957400</v>
      </c>
      <c r="C15" s="7" t="n">
        <v>2120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97</v>
      </c>
      <c r="B1" s="2" t="s">
        <v>598</v>
      </c>
    </row>
    <row r="2" spans="1:2">
      <c r="A2" s="4" t="s">
        <v>599</v>
      </c>
    </row>
    <row r="3" spans="1:2">
      <c r="A3" s="3" t="s">
        <v>576</v>
      </c>
    </row>
    <row r="4" spans="1:2">
      <c r="A4" s="4" t="s">
        <v>600</v>
      </c>
      <c r="B4" s="5" t="n">
        <v>2</v>
      </c>
    </row>
    <row r="5" spans="1:2">
      <c r="A5" s="4" t="s">
        <v>601</v>
      </c>
    </row>
    <row r="6" spans="1:2">
      <c r="A6" s="3" t="s">
        <v>576</v>
      </c>
    </row>
    <row r="7" spans="1:2">
      <c r="A7" s="4" t="s">
        <v>232</v>
      </c>
      <c r="B7" s="7" t="n">
        <v>66</v>
      </c>
    </row>
    <row r="8" spans="1:2">
      <c r="A8" s="4" t="s">
        <v>602</v>
      </c>
    </row>
    <row r="9" spans="1:2">
      <c r="A9" s="3" t="s">
        <v>576</v>
      </c>
    </row>
    <row r="10" spans="1:2">
      <c r="A10" s="4" t="s">
        <v>232</v>
      </c>
      <c r="B10" s="7"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7:45Z</dcterms:created>
  <dcterms:modified xmlns:dcterms="http://purl.org/dc/terms/" xmlns:xsi="http://www.w3.org/2001/XMLSchema-instance" xsi:type="dcterms:W3CDTF">2018-08-02T16:27:45Z</dcterms:modified>
</cp:coreProperties>
</file>